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STOCK COMPENSATION" sheetId="14" state="visible" r:id="rId14"/>
    <sheet xmlns:r="http://schemas.openxmlformats.org/officeDocument/2006/relationships" name="INCOME (LOSS) PER COMMON SHARE"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NTINGENCIES" sheetId="18" state="visible" r:id="rId18"/>
    <sheet xmlns:r="http://schemas.openxmlformats.org/officeDocument/2006/relationships" name="OTHER"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Tables)" sheetId="22" state="visible" r:id="rId22"/>
    <sheet xmlns:r="http://schemas.openxmlformats.org/officeDocument/2006/relationships" name="ACQUISITION (Tables)" sheetId="23" state="visible" r:id="rId23"/>
    <sheet xmlns:r="http://schemas.openxmlformats.org/officeDocument/2006/relationships" name="INVESTMENTS (Tables)" sheetId="24" state="visible" r:id="rId24"/>
    <sheet xmlns:r="http://schemas.openxmlformats.org/officeDocument/2006/relationships" name="INTANGIBLE ASSETS (Tables)" sheetId="25" state="visible" r:id="rId25"/>
    <sheet xmlns:r="http://schemas.openxmlformats.org/officeDocument/2006/relationships" name="DERIVATIVES (Tables)" sheetId="26" state="visible" r:id="rId26"/>
    <sheet xmlns:r="http://schemas.openxmlformats.org/officeDocument/2006/relationships" name="STOCK COMPENSATION (Tables)" sheetId="27" state="visible" r:id="rId27"/>
    <sheet xmlns:r="http://schemas.openxmlformats.org/officeDocument/2006/relationships" name="INCOME (LOSS) PER COMMON SHARE " sheetId="28" state="visible" r:id="rId28"/>
    <sheet xmlns:r="http://schemas.openxmlformats.org/officeDocument/2006/relationships" name="BUSINESS SEGMENTS (Tables)" sheetId="29" state="visible" r:id="rId29"/>
    <sheet xmlns:r="http://schemas.openxmlformats.org/officeDocument/2006/relationships" name="OTHER (Tables)" sheetId="30" state="visible" r:id="rId30"/>
    <sheet xmlns:r="http://schemas.openxmlformats.org/officeDocument/2006/relationships" name="Basis of Presentation and Sum_4" sheetId="31" state="visible" r:id="rId31"/>
    <sheet xmlns:r="http://schemas.openxmlformats.org/officeDocument/2006/relationships" name="Components of Inventory (Detail" sheetId="32" state="visible" r:id="rId32"/>
    <sheet xmlns:r="http://schemas.openxmlformats.org/officeDocument/2006/relationships" name="Revenue - Additional Informatio" sheetId="33" state="visible" r:id="rId33"/>
    <sheet xmlns:r="http://schemas.openxmlformats.org/officeDocument/2006/relationships" name="Summary of Company's Revenue Di" sheetId="34" state="visible" r:id="rId34"/>
    <sheet xmlns:r="http://schemas.openxmlformats.org/officeDocument/2006/relationships" name="Acquisition - Additional Inform" sheetId="35" state="visible" r:id="rId35"/>
    <sheet xmlns:r="http://schemas.openxmlformats.org/officeDocument/2006/relationships" name="Summary of Purchase Price (Deta" sheetId="36" state="visible" r:id="rId36"/>
    <sheet xmlns:r="http://schemas.openxmlformats.org/officeDocument/2006/relationships" name="Summary of Purchase Price Alloc" sheetId="37" state="visible" r:id="rId37"/>
    <sheet xmlns:r="http://schemas.openxmlformats.org/officeDocument/2006/relationships" name="Summary of Pro Forma Consolidat" sheetId="38" state="visible" r:id="rId38"/>
    <sheet xmlns:r="http://schemas.openxmlformats.org/officeDocument/2006/relationships" name="Investments - Additional Inform" sheetId="39" state="visible" r:id="rId39"/>
    <sheet xmlns:r="http://schemas.openxmlformats.org/officeDocument/2006/relationships" name="Summarized Statement of Income " sheetId="40" state="visible" r:id="rId40"/>
    <sheet xmlns:r="http://schemas.openxmlformats.org/officeDocument/2006/relationships" name="Components of Intangible Assets" sheetId="41" state="visible" r:id="rId41"/>
    <sheet xmlns:r="http://schemas.openxmlformats.org/officeDocument/2006/relationships" name="Intangible Assets (Detail)" sheetId="42" state="visible" r:id="rId42"/>
    <sheet xmlns:r="http://schemas.openxmlformats.org/officeDocument/2006/relationships" name="Intangible Assets - Additional " sheetId="43" state="visible" r:id="rId43"/>
    <sheet xmlns:r="http://schemas.openxmlformats.org/officeDocument/2006/relationships" name="Debt - Additional Information (" sheetId="44" state="visible" r:id="rId44"/>
    <sheet xmlns:r="http://schemas.openxmlformats.org/officeDocument/2006/relationships" name="Derivatives - Additional Inform" sheetId="45" state="visible" r:id="rId45"/>
    <sheet xmlns:r="http://schemas.openxmlformats.org/officeDocument/2006/relationships" name="Fair Values of Derivative Finan" sheetId="46" state="visible" r:id="rId46"/>
    <sheet xmlns:r="http://schemas.openxmlformats.org/officeDocument/2006/relationships" name="Gains and Losses Related to Der" sheetId="47" state="visible" r:id="rId47"/>
    <sheet xmlns:r="http://schemas.openxmlformats.org/officeDocument/2006/relationships" name="Gains and Losses Related to D_2" sheetId="48" state="visible" r:id="rId48"/>
    <sheet xmlns:r="http://schemas.openxmlformats.org/officeDocument/2006/relationships" name="Stock Compensation - Additional" sheetId="49" state="visible" r:id="rId49"/>
    <sheet xmlns:r="http://schemas.openxmlformats.org/officeDocument/2006/relationships" name="Summary of Stock Option (Detail" sheetId="50" state="visible" r:id="rId50"/>
    <sheet xmlns:r="http://schemas.openxmlformats.org/officeDocument/2006/relationships" name="Summary of Restricted Stock Act" sheetId="51" state="visible" r:id="rId51"/>
    <sheet xmlns:r="http://schemas.openxmlformats.org/officeDocument/2006/relationships" name="Summary of Performance-based Aw" sheetId="52" state="visible" r:id="rId52"/>
    <sheet xmlns:r="http://schemas.openxmlformats.org/officeDocument/2006/relationships" name="Calculations of Basic and Dilut" sheetId="53" state="visible" r:id="rId53"/>
    <sheet xmlns:r="http://schemas.openxmlformats.org/officeDocument/2006/relationships" name="Income (Loss) Per Common Shar_2" sheetId="54" state="visible" r:id="rId54"/>
    <sheet xmlns:r="http://schemas.openxmlformats.org/officeDocument/2006/relationships" name="Income Taxes - Additional Infor" sheetId="55" state="visible" r:id="rId55"/>
    <sheet xmlns:r="http://schemas.openxmlformats.org/officeDocument/2006/relationships" name="Business Segments - Additional " sheetId="56" state="visible" r:id="rId56"/>
    <sheet xmlns:r="http://schemas.openxmlformats.org/officeDocument/2006/relationships" name="Segment Reporting Information (" sheetId="57" state="visible" r:id="rId57"/>
    <sheet xmlns:r="http://schemas.openxmlformats.org/officeDocument/2006/relationships" name="Contingencies - Additional Info" sheetId="58" state="visible" r:id="rId58"/>
    <sheet xmlns:r="http://schemas.openxmlformats.org/officeDocument/2006/relationships" name="Cash Dividends Declared (Detail" sheetId="59" state="visible" r:id="rId59"/>
    <sheet xmlns:r="http://schemas.openxmlformats.org/officeDocument/2006/relationships" name="Other - Additional Information " sheetId="60" state="visible" r:id="rId60"/>
    <sheet xmlns:r="http://schemas.openxmlformats.org/officeDocument/2006/relationships" name="Supplemental Cash Flow Informat" sheetId="61" state="visible" r:id="rId61"/>
    <sheet xmlns:r="http://schemas.openxmlformats.org/officeDocument/2006/relationships" name="Components of Accumulated Other" sheetId="62" state="visible" r:id="rId62"/>
    <sheet xmlns:r="http://schemas.openxmlformats.org/officeDocument/2006/relationships" name="Components of Accumulated Oth_2" sheetId="63" state="visible" r:id="rId63"/>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8</t>
  </si>
  <si>
    <t>Oct. 31, 2018</t>
  </si>
  <si>
    <t>Document Type</t>
  </si>
  <si>
    <t>10-Q</t>
  </si>
  <si>
    <t>Amendment Flag</t>
  </si>
  <si>
    <t>false</t>
  </si>
  <si>
    <t>Document Period End Date</t>
  </si>
  <si>
    <t>Sep. 30,
		2018</t>
  </si>
  <si>
    <t>Document Fiscal Year Focus</t>
  </si>
  <si>
    <t>Document Fiscal Period Focus</t>
  </si>
  <si>
    <t>Q3</t>
  </si>
  <si>
    <t>Trading Symbol</t>
  </si>
  <si>
    <t>LCUT</t>
  </si>
  <si>
    <t>Entity Registrant Name</t>
  </si>
  <si>
    <t>LIFETIME BRANDS, INC</t>
  </si>
  <si>
    <t>Entity Central Index Key</t>
  </si>
  <si>
    <t>Current Fiscal Year End Date</t>
  </si>
  <si>
    <t>--12-31</t>
  </si>
  <si>
    <t>Entity Filer Category</t>
  </si>
  <si>
    <t>Accelerated Filer</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less allowances of $6,546 at September 30, 2018 and $6,190 at December 31, 2017</t>
  </si>
  <si>
    <t>Inventory</t>
  </si>
  <si>
    <t>Prepaid expenses and other current assets</t>
  </si>
  <si>
    <t>Income taxes receivable</t>
  </si>
  <si>
    <t>TOTAL CURRENT ASSETS</t>
  </si>
  <si>
    <t>PROPERTY AND EQUIPMENT, net</t>
  </si>
  <si>
    <t>INVESTMENTS</t>
  </si>
  <si>
    <t>INTANGIBLE ASSETS, net</t>
  </si>
  <si>
    <t>DEFERRED INCOME TAXES</t>
  </si>
  <si>
    <t>OTHER ASSETS</t>
  </si>
  <si>
    <t>TOTAL ASSETS</t>
  </si>
  <si>
    <t>CURRENT LIABILITIES</t>
  </si>
  <si>
    <t>Current maturity of term loan</t>
  </si>
  <si>
    <t>Short term loan</t>
  </si>
  <si>
    <t>Accounts payable</t>
  </si>
  <si>
    <t>Accrued expenses</t>
  </si>
  <si>
    <t>Income taxes payable</t>
  </si>
  <si>
    <t>TOTAL CURRENT LIABILITIES</t>
  </si>
  <si>
    <t>DEFERRED RENT &amp; OTHER LONG-TERM LIABILITIES</t>
  </si>
  <si>
    <t>INCOME TAXES PAYABLE, LONG-TERM</t>
  </si>
  <si>
    <t>REVOLVING CREDIT FACILITY</t>
  </si>
  <si>
    <t>TERM LOAN</t>
  </si>
  <si>
    <t>STOCKHOLDERS' EQUITY</t>
  </si>
  <si>
    <t>Preferred stock, $1.00 par value, shares authorized: 100 shares of Series A and 2,000,000 shares of Series B; none issued and outstanding</t>
  </si>
  <si>
    <t xml:space="preserve"> </t>
  </si>
  <si>
    <t>Common stock, $.01 par value, shares authorized: 50,000,000 at September 30, 2018 and December 31, 2017; shares issued and outstanding: 20,762,149 at September 30, 2018 and 14,902,527 at December 31, 2017</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3 Months Ended</t>
  </si>
  <si>
    <t>Sep. 30, 2017</t>
  </si>
  <si>
    <t>Net Sales</t>
  </si>
  <si>
    <t>Cost of sales</t>
  </si>
  <si>
    <t>Gross margin</t>
  </si>
  <si>
    <t>Distribution expenses</t>
  </si>
  <si>
    <t>Selling, general and administrative expenses</t>
  </si>
  <si>
    <t>Restructuring expenses</t>
  </si>
  <si>
    <t>Impairment of goodwill</t>
  </si>
  <si>
    <t>Income (loss) from operations</t>
  </si>
  <si>
    <t>Interest expense</t>
  </si>
  <si>
    <t>Loss on early retirement of debt</t>
  </si>
  <si>
    <t>Income (loss) before income taxes and equity in earnings</t>
  </si>
  <si>
    <t>Income tax (provision) benefit</t>
  </si>
  <si>
    <t>Equity in earnings (losses), net of taxes</t>
  </si>
  <si>
    <t>NET INCOME (LOSS)</t>
  </si>
  <si>
    <t>BASIC INCOME (LOSS) PER COMMON SHARE</t>
  </si>
  <si>
    <t>DILUTED INCOME (LOSS) PER COMMON SHARE</t>
  </si>
  <si>
    <t>Condensed Consolidated Statements of Comprehensive Income (Loss) - USD ($) $ in Thousands</t>
  </si>
  <si>
    <t>Net income (loss)</t>
  </si>
  <si>
    <t>Other comprehensive income (loss), net of taxes:</t>
  </si>
  <si>
    <t>Translation adjustment</t>
  </si>
  <si>
    <t>Derivative fair value adjustment</t>
  </si>
  <si>
    <t>Effect of retirement benefit obligations</t>
  </si>
  <si>
    <t>Other comprehensive income (loss), net of taxes</t>
  </si>
  <si>
    <t>Comprehensive income (loss)</t>
  </si>
  <si>
    <t>Condensed Consolidated Statements of Cash Flows - USD ($) $ in Thousands</t>
  </si>
  <si>
    <t>OPERATING ACTIVITIES</t>
  </si>
  <si>
    <t>Adjustments to reconcile net income (loss) to net cash used in operating activities:</t>
  </si>
  <si>
    <t>Depreciation and amortization</t>
  </si>
  <si>
    <t>Amortization of financing costs</t>
  </si>
  <si>
    <t>Deferred rent</t>
  </si>
  <si>
    <t>Stock compensation expense</t>
  </si>
  <si>
    <t>Undistributed equity in earnings, net of taxes</t>
  </si>
  <si>
    <t>Changes in operating assets and liabilities (excluding the effects of business acquisitions)</t>
  </si>
  <si>
    <t>Accounts receivable</t>
  </si>
  <si>
    <t>Prepaid expenses, other current assets and other assets</t>
  </si>
  <si>
    <t>Accounts payable, accrued expenses and other liabilities</t>
  </si>
  <si>
    <t>NET CASH USED IN OPERATING ACTIVITIES</t>
  </si>
  <si>
    <t>INVESTING ACTIVITIES</t>
  </si>
  <si>
    <t>Purchases of property and equipment</t>
  </si>
  <si>
    <t>Filament acquisition, net of cash acquired</t>
  </si>
  <si>
    <t>Other acquisition, net of cash acquired</t>
  </si>
  <si>
    <t>NET CASH USED IN INVESTING ACTIVITIES</t>
  </si>
  <si>
    <t>FINANCING ACTIVITIES</t>
  </si>
  <si>
    <t>Proceeds from revolving credit facility</t>
  </si>
  <si>
    <t>Repayments of revolving credit facility</t>
  </si>
  <si>
    <t>Proceeds from Term Loan</t>
  </si>
  <si>
    <t>Repayment of Term Loan</t>
  </si>
  <si>
    <t>Proceeds from short term loan</t>
  </si>
  <si>
    <t>Payments on short term loan</t>
  </si>
  <si>
    <t>Payment of financing costs</t>
  </si>
  <si>
    <t>Payment of equity issuance costs</t>
  </si>
  <si>
    <t>Payments for capital leases</t>
  </si>
  <si>
    <t>Payments of tax withholding for stock based compensation</t>
  </si>
  <si>
    <t>Proceeds from exercise of stock options</t>
  </si>
  <si>
    <t>Cash dividends paid</t>
  </si>
  <si>
    <t>NET CASH PROVIDED BY FINANCING ACTIVITIES</t>
  </si>
  <si>
    <t>Effect of foreign exchange on cash</t>
  </si>
  <si>
    <t>DECREASE IN CASH AND CASH EQUIVALENTS</t>
  </si>
  <si>
    <t>Cash and cash equivalents at beginning of period</t>
  </si>
  <si>
    <t>CASH AND CASH EQUIVALENTS AT END OF PERIOD</t>
  </si>
  <si>
    <t>Line of Credit</t>
  </si>
  <si>
    <t>BASIS OF PRESENTATION AND SUMMARY ACCOUNTING POLICIES</t>
  </si>
  <si>
    <t>NOTE A — BASIS OF PRESENTATION AND SUMMARY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third parties and its own
internet websites.
On March 2, 2018, the Company expanded its portfolio of
products and brands through the acquisition of Taylor Holdco LLC
and its subsidiaries (doing business as Filament Brands)
(“Filament”). Filament primarily designs, markets, and
distributes consumer and food service precision measurement
products, including kitchen scales, thermometers and timers, bath
scales, wine accessories, kitchen tools, hydration products, and
select outdoor products. The nine months ended September 30,
2018 includes the operations of Filament for the period from
March 2, 2018 to September 30, 2018. See Note C–
Acquisition to the unaudited condensed consolidated financial
statements included in this Quarterly Report on
Form 10-Q
Basis of presentation
The accompanying unaudited condensed consolidated financial
statements have been prepared in accordance with U.S. generally
accepted accounting principles (“U.S. GAAP”) for
interim financial information and with the instructions to
Form 10-Q S-X. 10-K
Operating results for the three and nine months ended
September 30, 2018 are not necessarily indicative of the
results that may be expected for the year ending December 31,
2018.
The Company’s business and working capital needs are highly
seasonal, with a majority of sales occurring in the third and
fourth quarters. In 2017 and 2016, net sales for the third and
fourth quarters accounted for 60% and 61% of total annual net
sales, respectively. In anticipation of
the pre-holiday
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to the
unaudited condensed consolidated financial statements included in
this Quarterly Report for additional information.
Cost of sales
Cost of sales consists primarily of costs associated with the
production and procurement of product, inbound freight costs,
purchasing costs, royalties and other product procurement related
charges.
Distribution expenses
Distribution expenses consist primarily of warehousing expenses
and freight-out
Accounts receivable
The Company periodically reviews the collectability of its accounts
receivable and establishes allowances for estimated losses that
could result from the inability of its customers to make required
payments. Judgment is required to assess the ultimate realization
of these receivables, including assessing the initial
and on-going
The Company also maintains an allowance for anticipated customer
deductions. The allowances for deductions are primarily based on
contracts with customers. However, in certain cases the Company
does not have a formal contract and, therefore, customer deductions
are non-contractual. non-contractual
Receivable purchase agreement
The Company has an uncommitted Receivables Purchase Agreement with
HSBC Bank USA, National Association (“HSBC”), as
Purchaser (the “Receivables Purchase Agreement”). The
sale of accounts receivable, under the Company’s Receivable
Purchase Agreement with HSBC, are reflected as a reduction of
accounts receivable in the Company’s unaudited condensed
consolidated balance sheet at the time of sale and any related
expense is included in selling, general and administrative expenses
in the Company’s unaudited condensed consolidated statements
of operations. Pursuant to this agreement, the Company sold to HSBC
$20.7 million and $59.4 million of receivables during the
three and nine months ended September 30, 2018, respectively,
and $23.6 million and $62.8 million of receivables during
the three and nine months ended September 30, 2017,
respectively. At September 30, 2018, $13.6 million of
receivables sold are outstanding and are due to HSBC from
customers. Charges of $111,000 and $300,000 related to the sale of
the receivables are included in selling, general and administrative
expenses in the unaudited condensed consolidated statements of
operations for the three and nine months ended September 30,
2018, respectively. Charges of $88,000 and $218,000 related to the
sale of the receivables are included in selling, general and
administrative expenses in the unaudited condensed consolidated
statements of operations for the three and nine months ended
September 30, 2017, respectively.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product-by-product
The components of inventory are as follows:
September 30,
December 31,
2018 2017
(in thousands)
Finished goods $ 199,583 $ 125,355
Work in process 398 86
Raw materials 9,222 6,995
Total $ 209,203 $ 132,436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based on a
recognized index rate.
Derivatives
The Company accounts for derivative instruments in accordance with
Accounting Standard Codification (“ASC”) Topic
No. 815, Derivatives and Hedging
For derivatives that do not qualify or are not designated as
hedging instruments for accounting purposes, changes in fair value
are recorded in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ASU Topic
No. 350, Intangibles – Goodwill and
Other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During the third quarter of 2018, in advance of its October 1,
2018 annual impairment test, the Company performed an interim
impairment assessment of its European tableware reporting unit,
which resulted in a
$2.2 million non-cash
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three and nine months ended September 30, 2018 the
Company incurred $0.6 million and $1.4 million,
respectively, of severance restructuring charges. At
September 30, 2018, $0.8 million of restructuring changes
were accrued.
In 2016, to reduce costs and achieve synergies, the Company began
the process of integrating its legal entities operating in Europe.
During the three and nine months ended September 30, 2017, the
Company recorded $272,000 and $526,000, respectively, of
restructuring expense related to the execution of this plan,
primarily related to severance.
Adoption of new accounting pronouncements
Effective January 1, 2018, the Company adopted Accounting
Standards Update (“ASU”) 2017-01, Clarifying
the Definition of a Business
Effective January 1, 2018, the Company adopted ASC Topic
606, Revenue from Contracts with
Customers
Effective January 1, 2018, the Company adopted
ASU 2017-12, Derivatives
and Hedging (Topic 815): Targeted Improvements to Accounting for
Hedging Activities, both non-financial and
Effective September 30, 2018, the Company adopted
ASU 2017-04, Intangibles
– Goodwill and Other (Topic
350): Simplifying the Test for Goodwill
Impairment
Accounting pronouncements to be adopted in future
periods
Updates not listed below were assessed and either determined to not
be applicable or are expected to have a minimal effect on the
Company’s financial position, results of operations, and
disclosures.
In February 2018, the FASB issued
ASU 2018-02, Income
Statement- Reporting Comprehensive Income: Reclassification of
Certain Tax Effects from Accumulated Other Comprehensive
Income
In August 2016, the FASB issued ASU 2016-15, Statement
of Cash Flows (Topic 230): Classification of Certain Cash Receipts
and Cash Payments
In February 2016, the FASB issued
ASU 2016-02, Leases
(Topic 842), right-of-use right-of-use</t>
  </si>
  <si>
    <t>REVENUE</t>
  </si>
  <si>
    <t>NOTE B — REVENUE
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9 million and $2.2 million for the
three and nine months ended September 30, 2018, respectively
and $0.5 million and $1.7 million for the three and nine
months ended September 30, 2017,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unaudited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with customer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unaudited condensed consolidated statement of operations.
Incidental items that are immaterial in the context of the contract
are expensed as incurred.
The following tables present the Company’s net sales
disaggregated by segment, product category and geographic region
for the three and nine months ended September 30, 2018 (in
thousands).
Three Months Ended
Nine Months Ended
September 30, 2018 September 30, 2018
U.S. Wholesale
Kitchenware $ 96,265 $ 220,863
Tableware 53,646 106,765
Home Solutions 28,607 66,033
International
Kitchenware 13,843 38,782
Tableware 8,617 24,607
Retail Direct 8,470 19,218
Total net sales $ 209,448 $ 476,268
United States $ 175,540 $ 386,913
United Kingdom 17,432 47,409
Rest of World 16,476 41,946
Total net sales $ 209,448 $ 476,268</t>
  </si>
  <si>
    <t>ACQUISITION</t>
  </si>
  <si>
    <t xml:space="preserve">NOTE C — ACQUISITION
On December 22, 2017, the Company entered into an agreement
providing for the acquisition of Filament by the Company. The
acquisition was completed on March 2, 2018. The aggregate
consideration for Filament, after taking into account certain
adjustments, was $295.4 million, consisting of
$218.5 million of cash consideration and 5,593,116 newly
issued shares of the Company’s common stock, with a value
equal to $76.9 million based on the market value of the
Company’s common stock as of March 2, 2018. The cash
portion of the consideration was revised for certain adjustments as
defined in the agreement.
The purchase price, as adjusted, has been determined to be as
follows (in thousands):
Cash $ 218,506
Share consideration 76,905
Total purchase price $ 295,411
The purchase price was allocated based on the Company’s
preliminary estimate of the fair value of the assets acquired and
liabilities assumed, as follows (in thousands):
Accounts receivable $ 26,453
Inventory 26,696
Other assets 8,663
Other liabilities (24,746 )
Deferred income tax (26,633 )
Goodwill and other intangibles 284,978
Total allocated value $ 295,411
The acquisition is being accounted for as a business combination
using the acquisition method of accounting in accordance with FASB
ASC Topic 805, Business Combinations
The nine months ended September 30, 2018 includes the
operations of Filament for the period from March 2, 2018, the
date of acquisition, to September 30, 2018. The unaudited
condensed consolidated statement of operations for the three and
nine months ended September 30, 2018, includes
$38.6 million and $77.2 million, respectively of net
sales contributed by Filament.
Unaudited Pro forma Results
The following table presents the Company’s pro forma
consolidated net sales, income (loss) before income taxes and
equity in earnings and net income (loss) for the three and nine
months ended September 30, 2018 and 2017. The unaudited pro
forma results include the historical statement of operations
information of the Company and of Filament, giving effect to the
Filament acquisition and related financing as if they had occurred
at the beginning of the periods presented.
The unaudited pro forma results do not include any revenue or cost
reductions that may be achieved through the business combination or
the impact of non-recurring
The unaudited pro forma results are not necessarily indicative of
the operating results that would have occurred if the Filament
acquisition had been completed as of the date for which the pro
forma financial information is presented. In addition, the
unaudited pro forma results do not purport to project the future
condensed consolidated operating results of the combined
company.
Three Months
Ended Nine Months
Ended
September 30, September 30,
2018 2017 2018 2017
(In thousands,
except per share data)
Net sales $ 209,448 $ 209,119 $ 502,079 $ 516,432
Income (loss) before income taxes and equity in earnings 6,956 9,742 (15,416 ) (1,238 )
Net income (loss) 6,145 5,009 (10,671 ) (801 )
Diluted income (loss) per common share 0.30 0.24 (0.52 ) (0.04 ) </t>
  </si>
  <si>
    <t>NOTE D —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and nine months ended
September 30, 2018 and 2017 in the accompanying unaudited
condensed consolidated statements of operations. The value of the
Company’s investment balance has been translated from Mexican
Pesos (“MXN”) to U.S. Dollars (“USD”) using
the spot rates of MXN 18.69 and MXN 19.68 at September 30,
2018 and December 31, 2017, respectively. The Company’s
proportionate share of Vasconia’s net income has been
translated from MXN to USD using the average exchange rates of MXN
18.94 and MXN 17.81 during the three months ended
September 30, 2018 and 2017, respectively, and MXN 18.71 to
MXN 19.38 and MXN 17.81 to MXN 20.30 during the nine months ended
September 30, 2018 and 2017, respectively. The effect of the
translation of the Company’s investment resulted in an
increase to the investment of $0.8 million during the nine
months ended September 30, 2018 and an increase to the
investment of $1.3 million during the nine months ended
September 30, 2017. These translation effects are recorded in
accumulated other comprehensive income (loss). Included within
prepaid expenses and other current assets at September 30,
2018 and December 31, 2017 are amounts due from Vasconia of
$147,000 and $64,000, respectively. No amounts were due to Vasconia
at September 30, 2018 or December 31, 2017.
Summarized statement of income information for Vasconia in USD and
MXN is as follows:
Three Months
Ended
September 30,
2018 2017
(in thousands)
USD MXN USD MXN
Net sales $ 41,222 $ 780,938 $ 40,184 $ 715,577
Gross profit 7,762 147,039 7,553 134,507
Income from operations 1,063 20,136 1,766 31,440
Net income (loss) (1,233 ) (23,361 ) (648 ) (11,538 )
Nine Months
Ended
September 30,
2018 2017
(in thousands)
USD MXN USD MXN
Net Sales $ 128,853 $ 2,452,673 $ 118,743 $ 2,236,897
Gross Profit 24,867 473,763 23,162 437,718
Income from operations 5,867 112,466 5,881 112,027
Net Income 862 17,484 1,754 35,168
The Company recorded equity in earnings of Vasconia, net of taxes,
of $185,000 and $417,000, for the three and nine months ended
September 30, 2018, respectively. The Company recorded equity
in losses of Vasconia of $326,000 and equity in earnings of
Vasconia of $672,000 for the three and nine months ended
September 30, 2017, respectively. Equity in earnings for the
three and nine months ended September 30, 2018, includes
deferred tax benefit of $580,000 and $274,000, respectively, due to
the requirement to record tax benefits for foreign currency
translation gains and losses through other comprehensive income
(loss), with a corresponding adjustment to deferred tax
liabilities. Equity in earnings for the three and nine months ended
September 30, 2017, includes deferred tax expense of
$0.1 million and a deferred tax benefit of $0.2 million,
respectively.
As of September 30, 2018 and December 31, 2017, the fair
value (based upon Vasconia’s quoted stock price) of the
Company’s investment in Vasconia was $32.8 million and
$31.8 million, respectively. The carrying value of the
Company’s investment in Vasconia was $24.8 million and
$23.8 million as of September 30, 2018 and
December 31, 2017, respectively.</t>
  </si>
  <si>
    <t>INTANGIBLE ASSETS</t>
  </si>
  <si>
    <t>NOTE E — INTANGIBLE ASSETS
Intangible assets consist of the following (in thousands):
September 30, 2018 December 31, 2017
Gross Impairment Accumulated Amortization Net Gross Accumulated Amortization Net
Goodwill $ 104,232 $ (2,205 ) $
— $ 102,027 $ 15,772 $
— $ 15,772
Indefinite-lived intangible assets:
Trade names 62,216
—
— 62,216 7,616
— 7,616
Finite-lived intangible assets:
Licenses 15,847
— (9,717 ) 6,130 15,847 (9,375 ) 6,472
Trade names 38,355
— (13,084 ) 25,271 33,368 (11,109 ) 22,259
Customer relationships 183,250
— (24,861 ) 158,389 52,961 (16,966 ) 35,995
Other 6,434
— (1,098 ) 5,336 1,165 (800 ) 365
Total $ 410,334 $ (2,205 ) $ (48,760 ) $ 359,369 $ 126,729 $ (38,250 ) $ 88,479
A summary of the activities related to the Company’s
intangible assets for the nine months ended September 30, 2018
consists of the following (in thousands):
Goodwill and Intangible Assets, December 31, 2017 $ 88,479
Goodwill acquired 88,898
Trade names acquired 60,000
Customer relationships acquired 131,450
Other intangibles acquired 5,292
Impairment of goodwill (2,205 )
Foreign currency translation adjustment (1,391 )
Amortization (11,154 )
Goodwill and intangible assets, September 30, 2018 $ 359,369
The Company’s European tableware business has experienced a
decline in operating performance and has reduced its expectations
for future cash flows. Therefore, the Company performed an interim
impairment assessment in the third quarter, which resulted in
a $2.2 million non-cash
The European tableware business is a reporting unit within the
International segment. The fair value of the reporting unit was
determined based on a combined income and market approach. The
significant assumption used under the income approach, or
discounted cash flow method, was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The market approach is based on a market multiple
(revenue and EBITDA) and requires an estimate of appropriate
multiples based on market data. The resulting fair value was
approximately 12% below the reporting units carrying value.
In accordance with ASC 360-10,</t>
  </si>
  <si>
    <t>DEBT</t>
  </si>
  <si>
    <t>NOTE F — DEBT
In connection with the Company’s acquisition of Filament, on
March 2, 2018, the Company entered into a credit agreement
(the “ABL Agreement”) with JPMorgan Chase Bank, N.A.
(“JPMorgan”), as administrative agent, and the lenders
and issuing banks party thereto, evidencing a senior secured
asset-based revolving credit facility provided to the Company in
the maximum aggregate principal amount of $150.0 million,
which facility will mature on March 2, 2023, and a new loan
agreement (the “Term Loan” and together with the ABL
Agreement, the “Debt Agreements”) with the Company, as
the borrower and a guarantor, the other guarantors, JPMorgan, as
administrative agent, Golub Capital LLC, as syndication agent, and
the lenders party thereto, providing for a senior secured term loan
credit facility to the Company in the original principal amount of
$275.0 million, which will mature on February 28, 2025.
The Term Loan facility requires quarterly payments of principal
equal to 0.25% of the original aggregate principal amount of the
term loan facility beginning June 30, 2018. The maximum
borrowing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t September 30, 2018, borrowings outstanding under the ABL
Agreement were $87.2 million, and open letters of credit were
$3.1 million. At September 30, 2018, availability under
the ABL Agreement was approximately $59.6 million.
Availability under the ABL Agreement depends on the valuation of
certain current assets comprising the borrowing base. Due to the
seasonality of the Company’s business, this may mean that the
Company will have greater borrowing availability during the third
and fourth quarters of each year. The borrowing capacity under the
ABL Agreement will depend, in part, on eligible levels of accounts
receivable and inventory that fluctuate regularly. Consequently,
the $150.0 million commitment thereunder may not represent
actual borrowing capacity at any given time.
At September 30, 2018, $273.6 million was outstanding
under the Term Loan. At September 30, 2018, unamortized debt
issuance costs of $1.5 million and $7.9 million offset
the short-term and long-term outstanding balances, respectively, of
the Term Loan.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lternate base rate, defined, for any day, as the greater
of the prime rate, a federal funds and overnight bank funding based
rate plus 0.5% or one-month
The Term Loan facility bears interest, at the Company’s
option, at one of the following rates: (i) alternate base
rate, defined, for any day, as the greater of the prime rate, a
federal funds and overnight bank funding based rate, plus 0.5% or
one-month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ended four consecutive fiscal quarters on or prior to the
date that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forty-five (45) consecutive days, the
Company is required to maintain a minimum fixed charge coverage
ratio of 1.10 to 1.00 as of the last day of any period of four
consecutive fiscal quarters.
The Company was in compliance with the covenants of the Debt
Agreements at September 30, 2018.
At December 31, 2017, borrowings outstanding under the
Company’s former credit facility were $94.7 million and
open letters of credit were $3.2 million. Availability under
the former credit agreement was approximately $58.0 million at
December 31, 2017. Upon entering into the Debt Agreements in
March 2018 the Company repaid its outstanding borrowings under its
former credit agreement. In connection therewith, debt issuance
costs of $66,000 were written off.</t>
  </si>
  <si>
    <t>DERIVATIVES</t>
  </si>
  <si>
    <t>NOTE G — DERIVATIVES
The Company is a party to interest rate swap agreements, with an
aggregate notional value of $125.0 million at
September 30, 2018. The Company designated the interest rate
swaps as cash flow hedges of the Company’s exposure to the
variability of the payment of interest on a portion of its Term
Loan borrowings. The hedge periods of these agreements commenced in
April 2018 and will expire in March 2023. The notional amounts are
reduced over these periods.
The Company has also entered into certain foreign exchange
contracts, primarily to offset the earnings impact related to
fluctuations in foreign currency exchange rates associated with
inventory purchases denominated in foreign currencies. The
aggregate gross notional values of foreign exchange contracts at
September 30, 2018 and December 31, 2017 were
$9.7 million and $34.9 million, respectively. These
foreign exchange contracts have not been designated as hedges as
required in order to apply hedge accounting. The changes in the
fair values of these contracts are recorded in earnings
immediately.
The fair values of the Company’s derivative financial
instruments included in the unaudited condensed consolidated
balance sheets are presented as follows (in thousands):
Derivatives designated as hedging
instruments
Balance Sheet Location September 30, December 31,
Interest rate swaps Prepaid Expenses $
— $ 11
Accrued Expenses 168
—
Deferred rent &amp; other
long-term liabilities 691
—
Derivatives not designated as hedging
Balance Sheet Location September 30, December 31,
Foreign exchange contracts Accrued expenses $ 4 $ 1,951
The fair values of the derivative financial instruments have been
obtained from the counterparties to the agreements and were based
on Level 2 observable inputs using proprietary models and
estimates about relevant future market conditions.
The counterparties to the derivative financial instruments are
major international financial institutions. The Company is exposed
to credit risk for the net exchanges under these agreements, but
not for the notional amounts. The Company does not anticipate
non-performance
The amounts of gains and losses related to the Company’s
derivative financial instruments designated as hedging instruments
are recognized in other comprehensive income (loss) as follows (in
thousands):
Three Months Ended September 30,
Nine Months Ended September 30,
Derivatives designated as hedging
instruments 2018 2017 2018 2017
Interest rate swaps $ (381 ) $ (4) $ (658 ) $ 10
During the three and nine months ended September 30, 2018 the
Company recognized $0.3 million of interest expense related to
the interest rate swaps. Gains or losses on the interest rate swaps
will be reclassified into earnings as interest expense as the
interest expense on the debt is recognized in earnings.
In connection with the financing transaction described in Note
F—Debt, to the unaudited condensed consolidated financial
statements included in this Quarterly Report, in March 2018 the
Company settled its outstanding interest rate swaps, which had been
accounted for as hedges and had an aggregate notional value of
$5.3 million. The net gain at such time in accumulated other
comprehensive income at December 31, 2017 related to the
interest rate swaps was reclassified into interest expense during
the three months ended March 31, 2018.
The amounts of the gains and losses related to the Company’s
derivative financial instruments not designated as hedging
instruments are recognized in earnings as follows (in
thousands):
Location of gain (loss) Three Months Ended Nine Months Ended
Derivatives not designated as hedging
instruments 2018 2017 2018 2017
Foreign exchange contracts Selling, general and
administrative expense $ (193 ) $ (1,082 ) $ (240 ) $ (2,648 )</t>
  </si>
  <si>
    <t>STOCK COMPENSATION</t>
  </si>
  <si>
    <t>NOTE H — STOCK COMPENSATION
On June 28, 2018, the shareholders of the Company approved an
amendment and restatement of the Company’s Amended and
Restated 2000 Long-Term Incentive Plan (the “Plan”).
The amendment and restatement of the Plan revised the terms and
conditions of the Plan to, among other things, increase the shares
available for grant under the Plan by 900,000 shares. As of
September 30, 2018, there were 900,439 shares available for
the grant of awards under the Plan.
Option Awards
A summary of the Company’s stock option activity and related
information for the nine months ended September 30, 2018 is as
follows:
Options Weighted- Weighted- Aggregate
Options outstanding, January 1, 2018 1,456,200 $ 13.64
Grants 205,750 13.56
Exercises (31,000 ) 4.60
Cancellations (15,250 ) 17.66
Expirations (14,250 ) 17.39
Options outstanding, September 30, 2018 1,601,450 13.73 4.4 $ 695,000
Options exercisable, September 30, 2018 1,281,020 $ 13.53 3.4 $ 695,000
The aggregate intrinsic value in the table above represents the
total pre-tax in-the-money
The total intrinsic value of those stock options that were
exercised in the nine months ended September 30, 2018 and 2017
was $221,000 and $0.9 million, respectively. The intrinsic
value of a stock option that is exercised in calculated at the date
of exercise.
Total unrecognized stock option compensation expense at
September 30, 2018, before the effect of income taxes, was
$1.2 million and is expected to be recognized over a
weighted-average period of 1.7 years.
Restricted Stock
A summary of the Company’s restricted stock activity and
related information for the nine months ended September 30,
2018 is as follows:
Restricted Weighted-
Non-vested 219,317 $ 17.12
Grants 223,759 13.25
Vested (85,927 ) 17.23
Cancellations (12,302 ) 15.21
Non-vested 344,847 $ 14.65
Total unrecognized compensation expense remaining $ 4,228,000
Weighted-average years expected to be recognized over 1.7
The fair value of restricted stock that vested during the nine
months ended September 30, 2018 was $1.0 million.
Performance shares
Each performance award represents the right to receive up to 150%
of the target number of shares of common stock. The number of
shares of common stock earned will be determined based on the
attainment of specified performance goals, as determined by the
Compensation Committee, by the end of the performance period. The
shares are subject to the terms and conditions of the Plan.
A summary of the Company’s performance-based award activity
and related information for the nine months ended
September 30, 2018 is as follows:
Performance- (1) Weighted-
Non-vested 228,892 $ 16.49
Grants 182,175 12.81
Vested (58,888 ) 14.84
Cancellations (8,397 ) 16.13
Non-vested 343,782 $ 14.83
Total unrecognized compensation expense remaining $ 3,012,000
Weighted-average years expected to be recognized over 1.9
(1)
Represents the target number of shares to be issued
for each performance-based award.
The total fair value of performance-based awards that vested during
the nine months ended September 30, 2018 was $792,000.
The Company recognized total stock compensation expense of
$1.3 million for the three months ended September 30,
2018, of which $0.2 million represents stock option
compensation expense and $1.1 million represents restricted
stock and performance based stock compensation expense. For the
nine months ended September 30, 2018, the Company recognized
total stock compensation expense of $3.0 million, of which
$0.6 million represents stock option compensation expense and
$2.4 million represents restricted stock and performance based
stock compensation expense.
The Company recognized total stock compensation expense of
$1.0 million for the three months ended September 30,
2017, of which $0.2 million represents stock option
compensation expense and $0.8 million represents restricted
stock and performance based stock compensation expense. For the
nine months ended September 30, 2017, the Company recognized
total stock compensation expense of $2.5 million, of which
$0.8 million represents stock option compensation expense and
$1.7 million represents restricted stock and performance based
stock compensation expense.</t>
  </si>
  <si>
    <t>INCOME (LOSS) PER COMMON SHARE</t>
  </si>
  <si>
    <t>NOTE I — INCOME (LOSS) PER COMMON SHARE
Basic income (loss) per common share has been computed by dividing
net income (loss) by the weighted-average number of shares of the
Company’s common stock outstanding during the relevant
period. Diluted income (loss) per common share adjusts net income
(loss) and basic income (loss) per common share for the effect of
all potentially dilutive shares of the Company’s common
stock. The calculations of basic and diluted income (loss) per
common share for the three and nine months ended September 30,
2018 and 2017 are as follows:
Three Months Ended Nine Months Ended
2018 2017 2018 2017
(in thousands,
except per share amounts)
Net income (loss) – basic and diluted $ 5,948 $ 4,330 $ (11,707 ) $ 903
Weighted-average shares outstanding – basic 20,357 14,572 19,123 14,422
Effect of dilutive securities:
Stock options and other stock awards 124 471
— 478
Weighted-average shares outstanding – basic and
diluted 20,481 15,043 19,123 14,900
Basic income (loss) per common share $ 0.29 $ 0.30 $ (0.61) $ 0.06
Diluted income (loss) per common share $ 0.29 $ 0.29 $ (0.61) $ 0.06
The computation of diluted income (loss) per common share for the
three and nine months ended September 30, 2018 excludes
1,361,494 shares and 1,745,914 shares, respectively, related to
options to purchase shares and other stock awards. The computation
of diluted income per common share for the three and nine months
ended September 30, 2017 excludes 390,950 shares and 1,461,698
shares, respectively, related to options to purchase shares and
other stock awards. These shares were excluded due to their
antidilutive effects.</t>
  </si>
  <si>
    <t>INCOME TAXES</t>
  </si>
  <si>
    <t>NOTE J — INCOME TAXES
On December 22, 2017, the Tax Act was enacted. The Tax Act
revised the U.S. corporate income tax by, among other things,
lowering the corporate income tax rate from 35% to 21%, adopting a
quasi-territorial income tax system and imposing a one-time
The Securities and Exchange Commission issued Staff Accounting
Bulletin 118 (“SAB 118”) to provide guidance to
companies that have not yet completed their accounting for the Tax
Act in the period of enactment. SAB 118 provides that the Company
include in its financial statements a reasonable estimate of the
impact of the Tax Act on earnings to the extent such estimate has
been determined. Accordingly, in the year ended December 31,
2017, the Company recorded a provisional income tax expense of
$3.3 million associated with the re-measurement one-time
As of September 30, 2018 the Company has not changed the
provisional estimates recognized in 2017, and the Company is not
yet able to calculate a reasonable estimate for the impact of the
one-time
Pursuant to SAB 118, the Company is allowed a measurement period of
up to one year after the enactment date of the Tax Act to finalize
the recording of the related tax impacts. The Company will continue
to calculate the impact of the Tax Act and will record any
resulting tax adjustments during 2018.
Since January 1, 2018, the Tax Act has subjected the Company
to a tax on global intangible low-taxed
Income tax provision of $0.9 million, an effective income tax
rate of 13.6%, for the three months ended September 30, 2018,
reflects the reduced U.S. corporate income tax rate offset by state
taxes and non-deductible non-U.S. non-deductible non-U.S.
Income tax provision of $3.5 million and $0.9 million for
the three and nine months ended September 30, 2017,
respectively, represent taxes on both U.S. and foreign earnings at
a combined effective income tax benefit rates of 42.9% and 78.8%,
respectively.
On a quarterly basis, the Company evaluates its tax positions and
revises its estimates accordingly. The estimated value of the
Company’s uncertain tax positions at September 30, 2018
is a gross liability of $4.0 million. The Company believes
that $3.0 million of its tax positions will be resolved within
the next twelve months.
The Company has identified the following jurisdictions as
“major” tax jurisdictions: U.S. Federal, California,
Massachusetts, New York, New Jersey, Illinois and the United
Kingdom. The Company is no longer subject to U.S. Federal income
tax examinations for the years prior to 2015. At September 30,
2018, the periods subject to examination for the Company’s
major state jurisdictions are the years ended 2013 through
2017.
The Company’s policy for recording interest and penalties is
to record such items as a component of income taxes. Interest and
penalties were not material to the Company’s results of
operations or cash flows as of and for the three and nine months
ended September 30, 2018 and 2017. At September 30, 2018,
interest and penalties included in the Company’s uncertain
tax position gross liability was approximately
$1.2 million.</t>
  </si>
  <si>
    <t>BUSINESS SEGMENTS</t>
  </si>
  <si>
    <t>NOTE K — BUSINESS SEGMENTS
The Company has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The Retail Direct segment is where the
Company markets and sells a limited selection of its products
directly to consumers through third party and its own internet
websites.
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September 30, Nine Months Ended September 30,
2018 2017 2018 2017
(in thousands)
Net sales
U.S. Wholesale $ 178,518 $ 137,096 $ 393,661 $ 319,258
International 22,460 25,330 63,389 65,923
Retail Direct 8,470 3,531 19,218 11,525
Total net sales $ 209,448 $ 165,957 $ 476,268 $ 396,706
Income (loss) from operations
U.S. Wholesale $ 18,505 $ 14,798 $ 15,078 $ 20,745
International (2,628 ) (1,573 ) (6,052 ) (6,473 )
Retail Direct 1,610 (259 ) 1,465 (420 )
Unallocated corporate expenses (5,184 ) (3,633 ) (14,805 ) (9,534 )
Income (loss) from operations $ 12,303 $ 9,333 $ (4,314) $ 4,318
Depreciation and amortization
U.S. Wholesale $ 5,006 $ 3,010 $ 13,435 $ 7,613
International 1,067 1,048 3,359 3,013
Retail Direct 3 5 13 71
Total depreciation and amortization $ 6,076 $ 4,063 $ 16,807 $ 10,697
September 30, December 31,
(in thousands)
Assets
U.S. Wholesale $ 681,388 $ 281,398
International 100,324 105,984
Retail Direct 901 613
Unallocated/ Corporate/ Other 17,821 13,526
Total assets $ 800,434 $ 401,521</t>
  </si>
  <si>
    <t>CONTINGENCIES</t>
  </si>
  <si>
    <t>NOTE L — 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implementation of measures to
mitigate potential exposure to sub-slab sub-surface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such litigation,
individually or collectively, would have a material adverse effect
on the Company’s consolidated financial position, results of
operations or cash flows.</t>
  </si>
  <si>
    <t>OTHER</t>
  </si>
  <si>
    <t>NOTE M — OTHER
Cash dividends
Dividends declared in the nine months ended September 30, 2018
are as follows:
Dividend per share Date declared Date of record Payment date
$ 0.0425 March 8, 2018 May 1, 2018 May 15, 2018
$ 0.0425 June 28, 2018 August 1, 2018 August 15, 2018
$ 0.0425 July 31, 2018 November 1, 2018 November 15, 2018
On February 15, 2018, May 15, 2018 and August 15,
2018, the Company paid dividends of $0.6 million,
$0.9 million and $0.9 million respectively, to
shareholders of record on February 1, 2018, May 1, 2018
and August 1, 2018 respectively. In the three months ended
September 30, 2018, the Company reduced retained earnings for
the accrual of $0.9 million relating to the dividend payable
on November 15, 2018.
On November 7, 2018 the Board of Directors declared a
quarterly dividend of $0.0425 per share payable on
February 15, 2019 to shareholders of record on
February 1, 2019.
Supplemental cash flow information
Nine Months Ended September 30,
2018 2017
(in thousands)
Supplemental disclosure of cash flow information:
Cash paid for interest $ 11,003 $ 2,695
Cash paid for taxes 2,527 8,675
Non-cash
Translation gain (loss) adjustment $ (1,985 ) $ 7,534
Components of accumulated other comprehensive loss, net
Three Months Ended September 30, Nine Months Ended September 30,
2018 2017 2018 2017
(in thousands)
Accumulated translation adjustment:
Balance at beginning of period $ (29,930 ) $ (30,356 ) $ (27,821 ) $ (35,644 )
Translation gain (loss) during period 124 2,246 (1,985 ) 7,534
Balance at end of period $ (29,806 ) $ (28,110 ) $ (29,806 ) $ (28,110 )
Accumulated deferred gains (losses) on cash flow hedges:
Balance at beginning of period $ (263 ) $ 11 $ 14 $ (3 )
Amounts reclassified from accumulated other comprehensive loss:
(1)
Settlement of cash flow hedge
—
— (14 )
—
Derivative fair value adjustment, net of taxes of $127 and $2 for
the three month periods ended September 30, 2018 and 2017,
respectively and $215 and $7 for the nine months ended
September 30, 2018 and 2017, respectively. (381 ) (4 ) (644 ) 10
Balance at end of period $ (644 ) $ 7 $ (644 ) $ 7
Accumulated effect of retirement benefit obligations:
Balance at beginning of period $ (1,483 ) $ (1,321 ) $ (1,518 ) $ (1,352 )
Amounts reclassified from accumulated other comprehensive loss:
(2)
Amortization of actuarial losses, net of taxes of $12 and $10 for
the three month periods ended September 30, 2018 and 2017,
respectively and $36 and $31 for the nine months ended
September 30, 2018 and 2017, respectively. 19 16 54 47
Balance at end of period $ (1,464 ) $ (1,305 ) $ (1,464 ) $ (1,305 )
Total accumulated other comprehensive loss at end of period $ (31,914 ) $ (29,408 ) $ (31,914 ) $ (29,408 )
(1)
Amount is recorded as interest expense on the
unaudited condensed consolidated statements of operations.
(2)
Amounts are recorded in selling, general and
administrative expense on the unaudited condensed consolidated
statements of operations.</t>
  </si>
  <si>
    <t>BASIS OF PRESENTATION AND SUMMARY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S-X. 10-K
Operating results for the three and nine months ended
September 30, 2018 are not necessarily indicative of the
results that may be expected for the year ending December 31,
2018.
The Company’s business and working capital needs are highly
seasonal, with a majority of sales occurring in the third and
fourth quarters. In 2017 and 2016, net sales for the third and
fourth quarters accounted for 60% and 61% of total annual net
sales, respectively. In anticipation of the pre-holiday</t>
  </si>
  <si>
    <t>Revenue recognition</t>
  </si>
  <si>
    <t>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to the
unaudited condensed consolidated financial statements included in
this Quarterly Report for additional information.</t>
  </si>
  <si>
    <t>Cost of sales
Cost of sales consists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t>
  </si>
  <si>
    <t>Accounts receivable
The Company periodically reviews the collectability of its accounts
receivable and establishes allowances for estimated losses that
could result from the inability of its customers to make required
payments. Judgment is required to assess the ultimate realization
of these receivables, including assessing the initial and
on-going
The Company also maintains an allowance for anticipated customer
deductions. The allowances for deductions are primarily based on
contracts with customers. However, in certain cases the Company
does not have a formal contract and, therefore, customer deductions
are non-contractual. non-contractual</t>
  </si>
  <si>
    <t>Receivable purchase agreement</t>
  </si>
  <si>
    <t>Receivable purchase agreement
The Company has an uncommitted Receivables Purchase Agreement with
HSBC Bank USA, National Association (“HSBC”), as
Purchaser (the “Receivables Purchase Agreement”). The
sale of accounts receivable, under the Company’s Receivable
Purchase Agreement with HSBC, are reflected as a reduction of
accounts receivable in the Company’s unaudited condensed
consolidated balance sheet at the time of sale and any related
expense is included in selling, general and administrative expenses
in the Company’s unaudited condensed consolidated statements
of operations. Pursuant to this agreement, the Company sold to HSBC
$20.7 million and $59.4 million of receivables during the
three and nine months ended September 30, 2018, respectively,
and $23.6 million and $62.8 million of receivables during
the three and nine months ended September 30, 2017,
respectively. At September 30, 2018, $13.6 million of
receivables sold are outstanding and are due to HSBC from
customers. Charges of $111,000 and $300,000 related to the sale of
the receivables are included in selling, general and administrative
expenses in the unaudited condensed consolidated statements of
operations for the three and nine months ended September 30,
2018, respectively. Charges of $88,000 and $218,000 related to the
sale of the receivables are included in selling, general and
administrative expenses in the unaudited condensed consolidated
statements of operations for the three and nine months ended
September 30, 2017, respectively.</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product-by-product
The components of inventory are as follows:
September 30,
December 31,
2018 2017
(in thousands)
Finished goods $ 199,583 $ 125,355
Work in process 398 86
Raw materials 9,222 6,995
Total $ 209,203 $ 132,436</t>
  </si>
  <si>
    <t>Fair value of financial instruments</t>
  </si>
  <si>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based on a
recognized index rate.</t>
  </si>
  <si>
    <t>Derivatives</t>
  </si>
  <si>
    <t>Derivatives
The Company accounts for derivative instruments in accordance with
Accounting Standard Codification (“ASC”) Topic
No. 815, Derivatives and Hedging
For derivatives that do not qualify or are not designated as
hedging instruments for accounting purposes, changes in fair value
are recorded in operations.</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ASU Topic
No. 350, Intangibles – Goodwill and
Other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During the third quarter of 2018, in advance of its October 1,
2018 annual impairment test, the Company performed an interim
impairment assessment of its European tableware reporting unit,
which resulted in a
$2.2 million non-cash</t>
  </si>
  <si>
    <t>Employee healthcare</t>
  </si>
  <si>
    <t>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three and nine months ended September 30, 2018 the
Company incurred $0.6 million and $1.4 million,
respectively, of severance restructuring charges. At
September 30, 2018, $0.8 million of restructuring changes
were accrued.
In 2016, to reduce costs and achieve synergies, the Company began
the process of integrating its legal entities operating in Europe.
During the three and nine months ended September 30, 2017, the
Company recorded $272,000 and $526,000, respectively, of
restructuring expense related to the execution of this plan,
primarily related to severance.</t>
  </si>
  <si>
    <t>Adoption of new accounting pronouncements</t>
  </si>
  <si>
    <t>Adoption of new accounting pronouncements
Effective January 1, 2018, the Company adopted Accounting
Standards Update (“ASU”) 2017-01, Clarifying the Definition
of a Business
Effective January 1, 2018, the Company adopted ASC Topic 606,
Revenue from Contracts with Customers
Effective January 1, 2018, the Company adopted ASU
2017-12, Derivatives
and Hedging (Topic 815): Targeted Improvements to Accounting for
Hedging Activities, both non-financial and
Effective September 30, 2018, the Company adopted ASU
2017-04, Intangibles
– Goodwill and Other (Topic 350): Simplifying the Test
for Goodwill Impairment</t>
  </si>
  <si>
    <t>Accounting pronouncements to be adopted in future periods</t>
  </si>
  <si>
    <t>Accounting pronouncements to be adopted in future
periods
Updates not listed below were assessed and either determined to not
be applicable or are expected to have a minimal effect on the
Company’s financial position, results of operations, and
disclosures.
In February 2018, the FASB issued ASU 2018-02, Income Statement-
Reporting Comprehensive Income: Reclassification of Certain Tax
Effects from Accumulated Other Comprehensive Income
In August 2016, the FASB issued ASU 2016-15, Statement of Cash Flows
(Topic 230): Classification of Certain Cash Receipts and Cash
Payments
In February 2016, the FASB issued ASU 2016-02, Leases (Topic 842), right-of-use right-of-use</t>
  </si>
  <si>
    <t>BASIS OF PRESENTATION AND SUMMARY ACCOUNTING POLICIES (Tables)</t>
  </si>
  <si>
    <t>Components of Inventory</t>
  </si>
  <si>
    <t>The components of inventory are as follows:
September 30,
December 31,
2018 2017
(in thousands)
Finished goods $ 199,583 $ 125,355
Work in process 398 86
Raw materials 9,222 6,995
Total $ 209,203 $ 132,436</t>
  </si>
  <si>
    <t>REVENUE (Tables)</t>
  </si>
  <si>
    <t>Summary of Company's Revenue Disaggregated by Geographic Region and Revenue</t>
  </si>
  <si>
    <t>The following tables present the Company’s net sales
disaggregated by segment, product category and geographic region
for the three and nine months ended September 30, 2018 (in
thousands).
Three Months Ended
Nine Months Ended
September 30, 2018 September 30, 2018
U.S. Wholesale
Kitchenware $ 96,265 $ 220,863
Tableware 53,646 106,765
Home Solutions 28,607 66,033
International
Kitchenware 13,843 38,782
Tableware 8,617 24,607
Retail Direct 8,470 19,218
Total net sales $ 209,448 $ 476,268
United States $ 175,540 $ 386,913
United Kingdom 17,432 47,409
Rest of World 16,476 41,946
Total net sales $ 209,448 $ 476,268</t>
  </si>
  <si>
    <t>ACQUISITION (Tables)</t>
  </si>
  <si>
    <t>Summary of Purchase Price</t>
  </si>
  <si>
    <t>The purchase price, as adjusted, has been determined to be as
follows (in thousands):
Cash $ 218,506
Share consideration 76,905
Total purchase price $ 295,411</t>
  </si>
  <si>
    <t>Summary of Purchase Price Allocated Based on Estimated Fair Value of Assets and Liabilities</t>
  </si>
  <si>
    <t>The purchase price was allocated based on the Company’s
preliminary estimate of the fair value of the assets acquired and
liabilities assumed, as follows (in thousands):
Accounts receivable $ 26,453
Inventory 26,696
Other assets 8,663
Other liabilities (24,746 )
Deferred income tax (26,633 )
Goodwill and other intangibles 284,978
Total allocated value $ 295,411</t>
  </si>
  <si>
    <t>Summary of Pro Forma Consolidated Net Sales and Income (Loss) Before Income Taxes and Equity in Earnings</t>
  </si>
  <si>
    <t xml:space="preserve">The following table presents the Company’s pro forma
consolidated net sales, income (loss) before income taxes and
equity in earnings and net income (loss) for the three and nine
months ended September 30, 2018 and 2017. The unaudited pro
forma results include the historical statement of operations
information of the Company and of Filament, giving effect to the
Filament acquisition and related financing as if they had occurred
at the beginning of the periods presented.
Three Months
Ended Nine Months
Ended
September 30, September 30,
2018 2017 2018 2017
(In thousands,
except per share data)
Net sales $ 209,448 $ 209,119 $ 502,079 $ 516,432
Income (loss) before income taxes and equity in earnings 6,956 9,742 (15,416 ) (1,238 )
Net income (loss) 6,145 5,009 (10,671 ) (801 )
Diluted income (loss) per common share 0.30 0.24 (0.52 ) (0.04 ) </t>
  </si>
  <si>
    <t>INVESTMENTS (Tables)</t>
  </si>
  <si>
    <t>Grupo Vasconia S.A.B.</t>
  </si>
  <si>
    <t>Summarized Income Statement Information for Vasconia in USD and MXN</t>
  </si>
  <si>
    <t xml:space="preserve">Summarized statement of income information for Vasconia in USD and
MXN is as follows:
Three Months
Ended
September 30,
2018 2017
(in thousands)
USD MXN USD MXN
Net sales $ 41,222 $ 780,938 $ 40,184 $ 715,577
Gross profit 7,762 147,039 7,553 134,507
Income from operations 1,063 20,136 1,766 31,440
Net income (loss) (1,233 ) (23,361 ) (648 ) (11,538 )
Nine Months
Ended
September 30,
2018 2017
(in thousands)
USD MXN USD MXN
Net Sales $ 128,853 $ 2,452,673 $ 118,743 $ 2,236,897
Gross Profit 24,867 473,763 23,162 437,718
Income from operations 5,867 112,466 5,881 112,027
Net Income 862 17,484 1,754 35,168 </t>
  </si>
  <si>
    <t>INTANGIBLE ASSETS (Tables)</t>
  </si>
  <si>
    <t>Components of Intangible Assets</t>
  </si>
  <si>
    <t>Intangible assets consist of the following (in thousands):
September 30, 2018 December 31, 2017
Gross Impairment Accumulated Amortization Net Gross Accumulated Amortization Net
Goodwill $ 104,232 $ (2,205 ) $
— $ 102,027 $ 15,772 $
— $ 15,772
Indefinite-lived intangible assets:
Trade names 62,216
—
— 62,216 7,616
— 7,616
Finite-lived intangible assets:
Licenses 15,847
— (9,717 ) 6,130 15,847 (9,375 ) 6,472
Trade names 38,355
— (13,084 ) 25,271 33,368 (11,109 ) 22,259
Customer relationships 183,250
— (24,861 ) 158,389 52,961 (16,966 ) 35,995
Other 6,434
— (1,098 ) 5,336 1,165 (800 ) 365
Total $ 410,334 $ (2,205 ) $ (48,760 ) $ 359,369 $ 126,729 $ (38,250 ) $ 88,479</t>
  </si>
  <si>
    <t>Summary of Activities Relating to Intangible Assets</t>
  </si>
  <si>
    <t>A summary of the activities related to the Company’s
intangible assets for the nine months ended September 30, 2018
consists of the following (in thousands):
Goodwill and Intangible Assets, December 31, 2017 $ 88,479
Goodwill acquired 88,898
Trade names acquired 60,000
Customer relationships acquired 131,450
Other intangibles acquired 5,292
Impairment of goodwill (2,205 )
Foreign currency translation adjustment (1,391 )
Amortization (11,154 )
Goodwill and intangible assets, September 30, 2018 $ 359,369</t>
  </si>
  <si>
    <t>DERIVATIVES (Tables)</t>
  </si>
  <si>
    <t>Fair Values of Derivative Financial Instruments Included in Unaudited Condensed Consolidated Balance Sheets</t>
  </si>
  <si>
    <t xml:space="preserve">The fair values of the Company’s derivative financial
instruments included in the unaudited condensed consolidated
balance sheets are presented as follows (in thousands):
Derivatives designated as hedging
instruments
Balance Sheet Location September 30, December 31,
Interest rate swaps Prepaid Expenses $
— $ 11
Accrued Expenses 168
—
Deferred rent &amp; other
long-term liabilities 691
—
Derivatives not designated as hedging
Balance Sheet Location September 30, December 31,
Foreign exchange contracts Accrued expenses $ 4 $ 1,951 </t>
  </si>
  <si>
    <t>Gains and Losses Related to Derivative Financial Instruments Designated as Hedging Instruments</t>
  </si>
  <si>
    <t xml:space="preserve">The amounts of gains and losses related to the Company’s
derivative financial instruments designated as hedging instruments
are recognized in other comprehensive income (loss) as follows (in
thousands):
Three Months Ended September 30,
Nine Months Ended September 30,
Derivatives designated as hedging
instruments 2018 2017 2018 2017
Interest rate swaps $ (381 ) $ (4) $ (658 ) $ 10 </t>
  </si>
  <si>
    <t>Gains and Losses Related to Derivative Financial Instruments Not Designated as Hedging Instruments</t>
  </si>
  <si>
    <t xml:space="preserve">The amounts of the gains and losses related to the Company’s
derivative financial instruments not designated as hedging
instruments are recognized in earnings as follows (in
thousands):
Location of gain (loss) Three Months Ended Nine Months Ended
Derivatives not designated as hedging
instruments 2018 2017 2018 2017
Foreign exchange contracts Selling, general and
administrative expense $ (193 ) $ (1,082 ) $ (240 ) $ (2,648 ) </t>
  </si>
  <si>
    <t>STOCK COMPENSATION (Tables)</t>
  </si>
  <si>
    <t>Summary of Stock Option Activity and Related Information</t>
  </si>
  <si>
    <t>A summary of the Company’s stock option activity and related
information for the nine months ended September 30, 2018 is as
follows:
Options Weighted- Weighted- Aggregate
Options outstanding, January 1, 2018 1,456,200 $ 13.64
Grants 205,750 13.56
Exercises (31,000 ) 4.60
Cancellations (15,250 ) 17.66
Expirations (14,250 ) 17.39
Options outstanding, September 30, 2018 1,601,450 13.73 4.4 $ 695,000
Options exercisable, September 30, 2018 1,281,020 $ 13.53 3.4 $ 695,000</t>
  </si>
  <si>
    <t>Summary of Restricted Stock Activity</t>
  </si>
  <si>
    <t xml:space="preserve">A summary of the Company’s restricted stock activity and
related information for the nine months ended September 30,
2018 is as follows:
Restricted Weighted-
Non-vested 219,317 $ 17.12
Grants 223,759 13.25
Vested (85,927 ) 17.23
Cancellations (12,302 ) 15.21
Non-vested 344,847 $ 14.65
Total unrecognized compensation expense remaining $ 4,228,000
Weighted-average years expected to be recognized over 1.7 </t>
  </si>
  <si>
    <t>Summary of Performance-based Award Activity</t>
  </si>
  <si>
    <t>A summary of the Company’s performance-based award activity
and related information for the nine months ended
September 30, 2018 is as follows:
Performance- (1) Weighted-
Non-vested 228,892 $ 16.49
Grants 182,175 12.81
Vested (58,888 ) 14.84
Cancellations (8,397 ) 16.13
Non-vested 343,782 $ 14.83
Total unrecognized compensation expense remaining $ 3,012,000
Weighted-average years expected to be recognized over 1.9
(1)
Represents the target number of shares to be issued
for each performance-based award.</t>
  </si>
  <si>
    <t>INCOME (LOSS) PER COMMON SHARE (Tables)</t>
  </si>
  <si>
    <t>Calculations of Basic and Diluted Loss per Common Share</t>
  </si>
  <si>
    <t>The calculations of basic and diluted income (loss) per common
share for the three and nine months ended September 30, 2018
and 2017 are as follows:
Three Months Ended Nine Months Ended
2018 2017 2018 2017
(in thousands,
except per share amounts)
Net income (loss) – basic and diluted $ 5,948 $ 4,330 $ (11,707 ) $ 903
Weighted-average shares outstanding – basic 20,357 14,572 19,123 14,422
Effect of dilutive securities:
Stock options and other stock awards 124 471
— 478
Weighted-average shares outstanding – basic and
diluted 20,481 15,043 19,123 14,900
Basic income (loss) per common share $ 0.29 $ 0.30 $ (0.61) $ 0.06
Diluted income (loss) per common share $ 0.29 $ 0.29 $ (0.61) $ 0.06</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September 30, Nine Months Ended September 30,
2018 2017 2018 2017
(in thousands)
Net sales
U.S. Wholesale $ 178,518 $ 137,096 $ 393,661 $ 319,258
International 22,460 25,330 63,389 65,923
Retail Direct 8,470 3,531 19,218 11,525
Total net sales $ 209,448 $ 165,957 $ 476,268 $ 396,706
Income (loss) from operations
U.S. Wholesale $ 18,505 $ 14,798 $ 15,078 $ 20,745
International (2,628 ) (1,573 ) (6,052 ) (6,473 )
Retail Direct 1,610 (259 ) 1,465 (420 )
Unallocated corporate expenses (5,184 ) (3,633 ) (14,805 ) (9,534 )
Income (loss) from operations $ 12,303 $ 9,333 $ (4,314) $ 4,318
Depreciation and amortization
U.S. Wholesale $ 5,006 $ 3,010 $ 13,435 $ 7,613
International 1,067 1,048 3,359 3,013
Retail Direct 3 5 13 71
Total depreciation and amortization $ 6,076 $ 4,063 $ 16,807 $ 10,697
September 30, December 31,
(in thousands)
Assets
U.S. Wholesale $ 681,388 $ 281,398
International 100,324 105,984
Retail Direct 901 613
Unallocated/ Corporate/ Other 17,821 13,526
Total assets $ 800,434 $ 401,521</t>
  </si>
  <si>
    <t>OTHER (Tables)</t>
  </si>
  <si>
    <t>Cash Dividends Declared</t>
  </si>
  <si>
    <t>Dividends declared in the nine months ended September 30, 2018
are as follows:
Dividend per share Date declared Date of record Payment date
$ 0.0425 March 8, 2018 May 1, 2018 May 15, 2018
$ 0.0425 June 28, 2018 August 1, 2018 August 15, 2018
$ 0.0425 July 31, 2018 November 1, 2018 November 15, 2018</t>
  </si>
  <si>
    <t>Supplemental Cash Flow Information</t>
  </si>
  <si>
    <t xml:space="preserve">Supplemental cash flow information
Nine Months Ended September 30,
2018 2017
(in thousands)
Supplemental disclosure of cash flow information:
Cash paid for interest $ 11,003 $ 2,695
Cash paid for taxes 2,527 8,675
Non-cash
Translation gain (loss) adjustment $ (1,985 ) $ 7,534 </t>
  </si>
  <si>
    <t>Components of Accumulated Other Comprehensive Loss, Net</t>
  </si>
  <si>
    <t>Components of accumulated other comprehensive loss, net
Three Months Ended September 30, Nine Months Ended September 30,
2018 2017 2018 2017
(in thousands)
Accumulated translation adjustment:
Balance at beginning of period $ (29,930 ) $ (30,356 ) $ (27,821 ) $ (35,644 )
Translation gain (loss) during period 124 2,246 (1,985 ) 7,534
Balance at end of period $ (29,806 ) $ (28,110 ) $ (29,806 ) $ (28,110 )
Accumulated deferred gains (losses) on cash flow hedges:
Balance at beginning of period $ (263 ) $ 11 $ 14 $ (3 )
Amounts reclassified from accumulated other comprehensive loss:
(1)
Settlement of cash flow hedge
—
— (14 )
—
Derivative fair value adjustment, net of taxes of $127 and $2 for
the three month periods ended September 30, 2018 and 2017,
respectively and $215 and $7 for the nine months ended
September 30, 2018 and 2017, respectively. (381 ) (4 ) (644 ) 10
Balance at end of period $ (644 ) $ 7 $ (644 ) $ 7
Accumulated effect of retirement benefit obligations:
Balance at beginning of period $ (1,483 ) $ (1,321 ) $ (1,518 ) $ (1,352 )
Amounts reclassified from accumulated other comprehensive loss:
(2)
Amortization of actuarial losses, net of taxes of $12 and $10 for
the three month periods ended September 30, 2018 and 2017,
respectively and $36 and $31 for the nine months ended
September 30, 2018 and 2017, respectively. 19 16 54 47
Balance at end of period $ (1,464 ) $ (1,305 ) $ (1,464 ) $ (1,305 )
Total accumulated other comprehensive loss at end of period $ (31,914 ) $ (29,408 ) $ (31,914 ) $ (29,408 )
(1)
Amount is recorded as interest expense on the
unaudited condensed consolidated statements of operations.
(2)
Amounts are recorded in selling, general and
administrative expense on the unaudited condensed consolidated
statements of operations.</t>
  </si>
  <si>
    <t>Basis of Presentation and Summary Accounting Policies - Additional Information (Detail) - USD ($) $ in Thousands</t>
  </si>
  <si>
    <t>12 Months Ended</t>
  </si>
  <si>
    <t>Dec. 31, 2016</t>
  </si>
  <si>
    <t>Schedule Of Significant Accounting Policies [Line Items]</t>
  </si>
  <si>
    <t>Percentage of total annual net sales in the third and fourth quarters</t>
  </si>
  <si>
    <t>60.00%</t>
  </si>
  <si>
    <t>61.00%</t>
  </si>
  <si>
    <t>Restructuring charges</t>
  </si>
  <si>
    <t>Employee Severance</t>
  </si>
  <si>
    <t>Accrued restructuring change</t>
  </si>
  <si>
    <t>Receivables Purchase Agreement</t>
  </si>
  <si>
    <t>Sale of receivable</t>
  </si>
  <si>
    <t>Sale of receivable, outstanding</t>
  </si>
  <si>
    <t>Receivables Purchase Agreement | Selling, General and Administrative Expenses</t>
  </si>
  <si>
    <t>Charge related to sale of receivables</t>
  </si>
  <si>
    <t>Components of Inventory (Detail) - USD ($) $ in Thousands</t>
  </si>
  <si>
    <t>Inventory [Line Items]</t>
  </si>
  <si>
    <t>Finished goods</t>
  </si>
  <si>
    <t>Work in process</t>
  </si>
  <si>
    <t>Raw materials</t>
  </si>
  <si>
    <t>Total</t>
  </si>
  <si>
    <t>Revenue - Additional Information (Detail) - USD ($) $ in Thousands</t>
  </si>
  <si>
    <t>Disaggregation of Revenue [Line Items]</t>
  </si>
  <si>
    <t>Shipping and handling revenue</t>
  </si>
  <si>
    <t>Shipping and Handling [Member]</t>
  </si>
  <si>
    <t>Summary of Company's Revenue Disaggregated by Geographic Region and Revenue (Detail) - USD ($) $ in Thousands</t>
  </si>
  <si>
    <t>U. S. Wholesale | Kitchenware</t>
  </si>
  <si>
    <t>U. S. Wholesale | Tableware</t>
  </si>
  <si>
    <t>U. S. Wholesale | Home Solutions</t>
  </si>
  <si>
    <t>International | Kitchenware</t>
  </si>
  <si>
    <t>International | Tableware</t>
  </si>
  <si>
    <t>Retail Direct</t>
  </si>
  <si>
    <t>United States</t>
  </si>
  <si>
    <t>United Kingdom</t>
  </si>
  <si>
    <t>Rest of World</t>
  </si>
  <si>
    <t>Acquisition - Additional Information (Detail) - Filament - USD ($) $ in Thousands</t>
  </si>
  <si>
    <t>Mar. 02, 2018</t>
  </si>
  <si>
    <t>Business Acquisition [Line Items]</t>
  </si>
  <si>
    <t>Business acquisition, date of acquisition agreement</t>
  </si>
  <si>
    <t>Dec. 22,
		2017</t>
  </si>
  <si>
    <t>Business acquisition, effective date of acquisition</t>
  </si>
  <si>
    <t>Mar. 2,
		2018</t>
  </si>
  <si>
    <t>Aggregate acquisition agreement amount</t>
  </si>
  <si>
    <t>Business acquisition, cash consideration</t>
  </si>
  <si>
    <t>Business acquisition, equity interest issued or issuable, number of shares</t>
  </si>
  <si>
    <t>Business combination, consideration transferred, equity interests issued and issuable</t>
  </si>
  <si>
    <t>Goodwill</t>
  </si>
  <si>
    <t>Net sales</t>
  </si>
  <si>
    <t>Summary of Purchase Price (Detail) - Filament $ in Thousands</t>
  </si>
  <si>
    <t>Mar. 02, 2018USD ($)</t>
  </si>
  <si>
    <t>Cash</t>
  </si>
  <si>
    <t>Share consideration</t>
  </si>
  <si>
    <t>Total purchase price</t>
  </si>
  <si>
    <t>Summary of Purchase Price Allocated Based on Estimated Fair Value of Assets and Liabilities (Detail) - Filament $ in Thousands</t>
  </si>
  <si>
    <t>Other assets</t>
  </si>
  <si>
    <t>Other liabilities</t>
  </si>
  <si>
    <t>Deferred income tax</t>
  </si>
  <si>
    <t>Goodwill and other intangibles</t>
  </si>
  <si>
    <t>Total allocated value</t>
  </si>
  <si>
    <t>Summary of Pro Forma Consolidated Net Sales and Income (Loss) Before Income Taxes and Equity in Earnings (Detail) - Filament - USD ($) $ / shares in Units, $ in Thousands</t>
  </si>
  <si>
    <t>Diluted income (loss) per common share</t>
  </si>
  <si>
    <t>Investments - Additional Information (Detail)</t>
  </si>
  <si>
    <t>Sep. 30, 2018USD ($)$ / $</t>
  </si>
  <si>
    <t>Sep. 30, 2017USD ($)$ / $</t>
  </si>
  <si>
    <t>Dec. 31, 2017USD ($)$ / $</t>
  </si>
  <si>
    <t>Schedule of Equity Method Investments [Line Items]</t>
  </si>
  <si>
    <t>Percentage of ownership in equity method investment</t>
  </si>
  <si>
    <t>30.00%</t>
  </si>
  <si>
    <t>Exchange rate at period end - MXN to USD | $ / $</t>
  </si>
  <si>
    <t>Increase (decrease) in equity method investment</t>
  </si>
  <si>
    <t>Due to related party</t>
  </si>
  <si>
    <t>Equity in earnings, deferred taxes</t>
  </si>
  <si>
    <t>Fair value of investment</t>
  </si>
  <si>
    <t>Carrying value of investment</t>
  </si>
  <si>
    <t>Grupo Vasconia S.A.B. | Prepaid expenses and other current assets</t>
  </si>
  <si>
    <t>Due from related party</t>
  </si>
  <si>
    <t>Grupo Vasconia S.A.B. | Transaction 02</t>
  </si>
  <si>
    <t>Average daily exchange rate for period - MXN to USD | $ / $</t>
  </si>
  <si>
    <t>Grupo Vasconia S.A.B. | Minimum | Transaction 02</t>
  </si>
  <si>
    <t>Grupo Vasconia S.A.B. | Maximum | Transaction 02</t>
  </si>
  <si>
    <t>Summarized Statement of Income Information for Vasconia in USD and MXN (Detail) - Grupo Vasconia S.A.B. $ in Thousands, $ in Thousands</t>
  </si>
  <si>
    <t>Sep. 30, 2018USD ($)</t>
  </si>
  <si>
    <t>Sep. 30, 2018MXN ($)</t>
  </si>
  <si>
    <t>Sep. 30, 2017USD ($)</t>
  </si>
  <si>
    <t>Sep. 30, 2017MXN ($)</t>
  </si>
  <si>
    <t>Gross profit</t>
  </si>
  <si>
    <t>Income from operations</t>
  </si>
  <si>
    <t>Components of Intangible Assets (Detail) - USD ($) $ in Thousands</t>
  </si>
  <si>
    <t>Schedule of Intangible Assets Disclosure [Line Items]</t>
  </si>
  <si>
    <t>Goodwill, Gross</t>
  </si>
  <si>
    <t>Goodwill, Accumulated Impairment</t>
  </si>
  <si>
    <t>Goodwill, Net</t>
  </si>
  <si>
    <t>Indefinite-Lived Trade Names, Gross</t>
  </si>
  <si>
    <t>Indefinite-Lived Trade Names, Accumulated Impairment</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Intangible Assets (Detail) - USD ($) $ in Thousands</t>
  </si>
  <si>
    <t>Goodwill and Intangible Assets</t>
  </si>
  <si>
    <t>Goodwill and intangible assets, Beginning Balance</t>
  </si>
  <si>
    <t>Goodwill acquired</t>
  </si>
  <si>
    <t>Foreign currency translation adjustment</t>
  </si>
  <si>
    <t>Amortization</t>
  </si>
  <si>
    <t>Goodwill and Intangible Assets, Ending Balance</t>
  </si>
  <si>
    <t>Intangible assets acquired</t>
  </si>
  <si>
    <t>Intangible Assets - Additional Information (Detail) $ in Thousands</t>
  </si>
  <si>
    <t>Percentage of reporting unit fair value below its carrying value</t>
  </si>
  <si>
    <t>12.00%</t>
  </si>
  <si>
    <t>Impairment of assets</t>
  </si>
  <si>
    <t>Debt - Additional Information (Detail) $ in Thousands</t>
  </si>
  <si>
    <t>Mar. 31, 2018USD ($)</t>
  </si>
  <si>
    <t>Dec. 31, 2017USD ($)</t>
  </si>
  <si>
    <t>Term Loan</t>
  </si>
  <si>
    <t>Debt Instrument [Line Items]</t>
  </si>
  <si>
    <t>Debt instrument, face amount</t>
  </si>
  <si>
    <t>Debt instrument, maturity date</t>
  </si>
  <si>
    <t>Feb. 28,
		2025</t>
  </si>
  <si>
    <t>Debt instrument, quarterly repayment percentage of principal</t>
  </si>
  <si>
    <t>0.25%</t>
  </si>
  <si>
    <t>Debt instrument, date of first required payment</t>
  </si>
  <si>
    <t>Jun. 30,
		2018</t>
  </si>
  <si>
    <t>Line of credit facility, description</t>
  </si>
  <si>
    <t>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t>
  </si>
  <si>
    <t>Debt instrument leverage ratio</t>
  </si>
  <si>
    <t>Outstanding borrowings under term loan</t>
  </si>
  <si>
    <t>Unamortized debt issuance costs- short term</t>
  </si>
  <si>
    <t>Unamortized debt issuance costs- long term</t>
  </si>
  <si>
    <t>Interest rates on outstanding borrowings</t>
  </si>
  <si>
    <t>5.70%</t>
  </si>
  <si>
    <t>Line of credit facility description</t>
  </si>
  <si>
    <t>The Term Loan facility bears interest, at the Company's option, at one of the  following rates (i) alternate base rate, defined, for any day, as the greater  of the prime rate, a federal funds and overnight bank funding based rate, plus  0.5% or one-month LIBOR (at the Company's option), plus 1.0%, plus a margin of  2.50% or (ii) LIBOR plus a margin of 3.50%.</t>
  </si>
  <si>
    <t>Term Loan | Prime rate, federal funds and overnight bank funding based rate</t>
  </si>
  <si>
    <t>Debt instrument, basis spread on variable rate</t>
  </si>
  <si>
    <t>0.50%</t>
  </si>
  <si>
    <t>Term Loan | One-month LIBOR</t>
  </si>
  <si>
    <t>1.00%</t>
  </si>
  <si>
    <t>Term Loan | Alternate Base Rate</t>
  </si>
  <si>
    <t>2.50%</t>
  </si>
  <si>
    <t>Term Loan | LIBOR</t>
  </si>
  <si>
    <t>3.50%</t>
  </si>
  <si>
    <t>Former Credit Facility</t>
  </si>
  <si>
    <t>Outstanding borrowing under credit facility</t>
  </si>
  <si>
    <t>Open letters of credit</t>
  </si>
  <si>
    <t>Availability under credit facility</t>
  </si>
  <si>
    <t>Write off of debt issuance cost</t>
  </si>
  <si>
    <t>ABL Agreement</t>
  </si>
  <si>
    <t>Credit facility, maximum borrowing capacity</t>
  </si>
  <si>
    <t>Credit facility, maximum borrowing capacity terms</t>
  </si>
  <si>
    <t>The borrowing  capacity under the ABL Agreement will depend, in part, on eligible levels of  accounts receivable and inventory that fluctuate regularly. Consequently, the  $150.0 million commitment thereunder may not represent actual borrowing capacity  at any given time.</t>
  </si>
  <si>
    <t>ABL Agreement | Senior Secured Asset Based Revolving Credit Facilities</t>
  </si>
  <si>
    <t>Line of credit facility, expiration date</t>
  </si>
  <si>
    <t>Mar. 2,
		2023</t>
  </si>
  <si>
    <t>Line of credit facility maximum borrowing capacity if certain conditions are met</t>
  </si>
  <si>
    <t>Increase in line of credit facility</t>
  </si>
  <si>
    <t>ABL Agreement | Revolving Credit Facility</t>
  </si>
  <si>
    <t>Borrowings under the revolving credit facility bear interest, at the Company's  option, at one of the following rates (i) alternate base rate, defined, for any  day, as the greater of the prime rate, a federal funds and overnight bank  funding based rate plus 0.5% or one-monthLIBOR, plus 1.0%, plus a margin of  0.25% to 0.75%, or (ii) LIBOR plus a margin of 1.25% to 1.75%. The respective  margins are based upon the Company's total leverage ratio, as defined in and  computed pursuant to the ABL Agreement.</t>
  </si>
  <si>
    <t>ABL Agreement | Revolving Credit Facility | Minimum</t>
  </si>
  <si>
    <t>Percentage of line of credit facility unused capacity commitment fee</t>
  </si>
  <si>
    <t>0.375%</t>
  </si>
  <si>
    <t>ABL Agreement | Revolving Credit Facility | Maximum</t>
  </si>
  <si>
    <t>6.00%</t>
  </si>
  <si>
    <t>ABL Agreement | Revolving Credit Facility | Prime rate, federal funds and overnight bank funding based rate</t>
  </si>
  <si>
    <t>ABL Agreement | Revolving Credit Facility | One-month LIBOR</t>
  </si>
  <si>
    <t>ABL Agreement | Revolving Credit Facility | Alternate Base Rate | Minimum</t>
  </si>
  <si>
    <t>ABL Agreement | Revolving Credit Facility | Alternate Base Rate | Maximum</t>
  </si>
  <si>
    <t>0.75%</t>
  </si>
  <si>
    <t>ABL Agreement | Revolving Credit Facility | LIBOR | Minimum</t>
  </si>
  <si>
    <t>1.25%</t>
  </si>
  <si>
    <t>ABL Agreement | Revolving Credit Facility | LIBOR | Maximum</t>
  </si>
  <si>
    <t>1.75%</t>
  </si>
  <si>
    <t>Debt Agreements</t>
  </si>
  <si>
    <t>Percentage of capital stock of foreign subsidiaries pledged as collateral</t>
  </si>
  <si>
    <t>65.00%</t>
  </si>
  <si>
    <t>Minimum availability under revolving credit to maintain minimum fixed charge ratio for four consecutive months</t>
  </si>
  <si>
    <t>Commitment Fee Percentage</t>
  </si>
  <si>
    <t>10.00%</t>
  </si>
  <si>
    <t>Number of days company required to maintain minimum fixed charge coverage ratio</t>
  </si>
  <si>
    <t>45 days</t>
  </si>
  <si>
    <t>Fixed charge coverage ratio minimum</t>
  </si>
  <si>
    <t>110.00%</t>
  </si>
  <si>
    <t>Credit facility terms</t>
  </si>
  <si>
    <t>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ended four consecutive fiscal quarters on or prior to the date that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forty-five (45) consecutive days, the Company is required to maintain a minimum fixed charge coverage ratio of 1.10 to 1.00 as of the last day of any period of four consecutive fiscal quarters.</t>
  </si>
  <si>
    <t>Derivatives - Additional Information (Detail) - USD ($) $ in Thousands</t>
  </si>
  <si>
    <t>Mar. 31, 2018</t>
  </si>
  <si>
    <t>Derivative [Line Items]</t>
  </si>
  <si>
    <t>Commencement date</t>
  </si>
  <si>
    <t>2018-04</t>
  </si>
  <si>
    <t>Expiration date</t>
  </si>
  <si>
    <t>Mar. 31,
		2023</t>
  </si>
  <si>
    <t>Interest expenses</t>
  </si>
  <si>
    <t>Interest Rate Swap</t>
  </si>
  <si>
    <t>Not Designated as Hedging Instrument | Foreign exchange contract</t>
  </si>
  <si>
    <t>Notional amount</t>
  </si>
  <si>
    <t>Designated as Hedging Instrument | Interest Rate Contract | Cash Flow Hedging</t>
  </si>
  <si>
    <t>Fair Values of Derivative Financial Instruments Included in Unaudited Condensed Consolidated Balance Sheets (Detail) - Fair Value, Observable inputs, Level 2 - USD ($) $ in Thousands</t>
  </si>
  <si>
    <t>Designated as Hedging Instrument | Interest Rate Contract | Prepaid expenses</t>
  </si>
  <si>
    <t>Derivatives, Fair Value [Line Items]</t>
  </si>
  <si>
    <t>Fair Value of Derivative Assets</t>
  </si>
  <si>
    <t>Designated as Hedging Instrument | Interest Rate Contract | Accrued expenses</t>
  </si>
  <si>
    <t>Designated as Hedging Instrument | Interest Rate Contract | Deferred rent &amp; other long-term liabilities</t>
  </si>
  <si>
    <t>Not Designated as Hedging Instrument | Foreign exchange contract | Accrued expenses</t>
  </si>
  <si>
    <t>Gains and Losses Related to Derivative Financial Instruments Designated as Hedging Instruments (Detail) - USD ($) $ in Thousands</t>
  </si>
  <si>
    <t>Designated as Hedging Instrument | Interest Rate Contract</t>
  </si>
  <si>
    <t>Derivative Instruments, Gain (Loss) [Line Items]</t>
  </si>
  <si>
    <t>Gain (Loss) recognized in OCI</t>
  </si>
  <si>
    <t>Gains and Losses Related to Derivative Financial Instruments Not Designated as Hedging Instruments (Detail) - USD ($) $ in Thousands</t>
  </si>
  <si>
    <t>Not Designated as Hedging Instrument | Foreign exchange contract | Selling, General and Administrative Expenses</t>
  </si>
  <si>
    <t>Amount of Gain or (Loss) Recognized in Income on Derivative</t>
  </si>
  <si>
    <t>Stock Compensation - Additional Information (Detail) - USD ($) $ in Thousands</t>
  </si>
  <si>
    <t>Jun. 28, 2018</t>
  </si>
  <si>
    <t>Share-based Compensation Arrangement by Share-based Payment Award [Line Items]</t>
  </si>
  <si>
    <t>Total intrinsic value of stock options exercised</t>
  </si>
  <si>
    <t>Unrecognized stock option compensation cost</t>
  </si>
  <si>
    <t>Stock compensation expense, stock option</t>
  </si>
  <si>
    <t>Stock compensation expense, Performance based and restricted share</t>
  </si>
  <si>
    <t>Amended and Restated Long Term Incentive Plan Two Thousand</t>
  </si>
  <si>
    <t>Revised terms and conditions of the plan</t>
  </si>
  <si>
    <t>On June 28, 2018, the shareholders of the Company approved an amendment and  restatement of the Company's Amended and Restated 2000 Long-Term Incentive Plan  (the "Plan"). The amendment and restatement of the Plan revised the terms and  conditions of the Plan to, among other things, increase the shares available for  grant under the Plan by 900,000 shares.</t>
  </si>
  <si>
    <t>Increase in share available for grant</t>
  </si>
  <si>
    <t>Shares available for grant</t>
  </si>
  <si>
    <t>Stock Options</t>
  </si>
  <si>
    <t>Weighted-average recognition period</t>
  </si>
  <si>
    <t>1 year 8 months 12 days</t>
  </si>
  <si>
    <t>Restricted Stock</t>
  </si>
  <si>
    <t>Total fair value of performance-based awards, vested</t>
  </si>
  <si>
    <t>Performance Shares</t>
  </si>
  <si>
    <t>[1]</t>
  </si>
  <si>
    <t>1 year 10 months 25 days</t>
  </si>
  <si>
    <t>Number of shares range percentage</t>
  </si>
  <si>
    <t>150.00%</t>
  </si>
  <si>
    <t>Represents the target number of shares to be issued for each performance-based award.</t>
  </si>
  <si>
    <t>Summary of Stock Option (Detail)</t>
  </si>
  <si>
    <t>Sep. 30, 2018USD ($)$ / sharesshares</t>
  </si>
  <si>
    <t>Options</t>
  </si>
  <si>
    <t>Beginning balance | shares</t>
  </si>
  <si>
    <t>Grants | shares</t>
  </si>
  <si>
    <t>Exercises | shares</t>
  </si>
  <si>
    <t>Cancellations | shares</t>
  </si>
  <si>
    <t>Expirations | shares</t>
  </si>
  <si>
    <t>Ending balance | shares</t>
  </si>
  <si>
    <t>Options exercisable at End of Period | shares</t>
  </si>
  <si>
    <t>Weighted-average exercise price</t>
  </si>
  <si>
    <t>Beginning balance | $ / shares</t>
  </si>
  <si>
    <t>Grants | $ / shares</t>
  </si>
  <si>
    <t>Exercises | $ / shares</t>
  </si>
  <si>
    <t>Cancellations | $ / shares</t>
  </si>
  <si>
    <t>Expirations | $ / shares</t>
  </si>
  <si>
    <t>Ending balance | $ / shares</t>
  </si>
  <si>
    <t>Options exercisable at End of Period | $ / shares</t>
  </si>
  <si>
    <t>Weighted-average remaining contractual life (years)</t>
  </si>
  <si>
    <t>Options outstanding, Ending balance</t>
  </si>
  <si>
    <t>4 years 4 months 24 days</t>
  </si>
  <si>
    <t>Options exercisable, Ending balance</t>
  </si>
  <si>
    <t>3 years 4 months 24 days</t>
  </si>
  <si>
    <t>Aggregate intrinsic value</t>
  </si>
  <si>
    <t>Options outstanding, end of period | $</t>
  </si>
  <si>
    <t>Options exercisable, end of period | $</t>
  </si>
  <si>
    <t>Summary of Restricted Stock Activity (Detail) - Restricted Stock $ / shares in Units, $ in Thousands</t>
  </si>
  <si>
    <t>Number of shares</t>
  </si>
  <si>
    <t>Vested | shares</t>
  </si>
  <si>
    <t>Total unrecognized compensation expense remaining | $</t>
  </si>
  <si>
    <t>Weighted-average years expected to be recognized over</t>
  </si>
  <si>
    <t>Vested | $ / shares</t>
  </si>
  <si>
    <t>Summary of Performance-based Award Activity (Detail) - Performance Shares $ / shares in Units, $ in Thousands</t>
  </si>
  <si>
    <t>Weighted-average grant date fair value</t>
  </si>
  <si>
    <t>Calculations of Basic and Diluted Loss per Common Share (Detail) - USD ($) $ / shares in Units, shares in Thousands, $ in Thousands</t>
  </si>
  <si>
    <t>Earnings Per Share Disclosure [Line Items]</t>
  </si>
  <si>
    <t>Net income (loss)- basic and diluted</t>
  </si>
  <si>
    <t>Weighted-average shares outstanding - basic</t>
  </si>
  <si>
    <t>Effect of dilutive securities:</t>
  </si>
  <si>
    <t>Stock options and other stock awards</t>
  </si>
  <si>
    <t>Weighted-average shares outstanding - basic and diluted</t>
  </si>
  <si>
    <t>Income (Loss) Per Common Share - Additional Information (Detail) - shares</t>
  </si>
  <si>
    <t>Earnings Per Share, Diluted, by Common Class, Including Two Class Method [Line Items]</t>
  </si>
  <si>
    <t>Antidilutive securities excluded from computation of diluted income (loss) per common share</t>
  </si>
  <si>
    <t>Income Taxes - Additional Information (Detail) - USD ($) $ in Thousands</t>
  </si>
  <si>
    <t>Income Tax Examination [Line Items]</t>
  </si>
  <si>
    <t>Corporate income tax rate</t>
  </si>
  <si>
    <t>21.00%</t>
  </si>
  <si>
    <t>35.00%</t>
  </si>
  <si>
    <t>Provisional income tax expense</t>
  </si>
  <si>
    <t>Gross liability for tax positions</t>
  </si>
  <si>
    <t>Change in unrecognized tax benefits reasonably possible</t>
  </si>
  <si>
    <t>Income tax examination years description</t>
  </si>
  <si>
    <t>The Company is no longer subject to U.S.  Federal income tax examinations for the years prior to 2015.</t>
  </si>
  <si>
    <t>Interest and Penalties</t>
  </si>
  <si>
    <t>State Jurisdiction | Minimum</t>
  </si>
  <si>
    <t>Income tax examination year</t>
  </si>
  <si>
    <t>State Jurisdiction | Maximum</t>
  </si>
  <si>
    <t>Domestic</t>
  </si>
  <si>
    <t>Effective income tax rate</t>
  </si>
  <si>
    <t>13.60%</t>
  </si>
  <si>
    <t>42.90%</t>
  </si>
  <si>
    <t>27.80%</t>
  </si>
  <si>
    <t>Foreign</t>
  </si>
  <si>
    <t>Effective income tax rate, change in enacted rate</t>
  </si>
  <si>
    <t>78.80%</t>
  </si>
  <si>
    <t>Business Segments - Additional Information (Detail)</t>
  </si>
  <si>
    <t>Sep. 30, 2018Segment</t>
  </si>
  <si>
    <t>Segment Reporting Information [Line Items]</t>
  </si>
  <si>
    <t>Number of reportable business segment</t>
  </si>
  <si>
    <t>Segment Reporting Information (Detail) - USD ($) $ in Thousands</t>
  </si>
  <si>
    <t>Income (Loss) from operations</t>
  </si>
  <si>
    <t>Assets</t>
  </si>
  <si>
    <t>Unallocated corporate expenses</t>
  </si>
  <si>
    <t>U. S. Wholesale</t>
  </si>
  <si>
    <t>U. S. Wholesale | Operating Segments</t>
  </si>
  <si>
    <t>International</t>
  </si>
  <si>
    <t>International | Operating Segments</t>
  </si>
  <si>
    <t>Retail Direct | Operating Segments</t>
  </si>
  <si>
    <t>Contingencies - Additional Information (Detail) $ in Millions</t>
  </si>
  <si>
    <t>Dec. 11, 2015USD ($)</t>
  </si>
  <si>
    <t>Capital cost</t>
  </si>
  <si>
    <t>Commitments and Contingencies Disclosure [Line Items]</t>
  </si>
  <si>
    <t>Remedial alternative, EPA preferred remedy</t>
  </si>
  <si>
    <t>Cash Dividends Declared (Detail)</t>
  </si>
  <si>
    <t>Sep. 30, 2018$ / shares</t>
  </si>
  <si>
    <t>Dividend Payment 1st</t>
  </si>
  <si>
    <t>Dividends Payable [Line Items]</t>
  </si>
  <si>
    <t>Dividend per share</t>
  </si>
  <si>
    <t>Date declared</t>
  </si>
  <si>
    <t>Mar. 8,
		2018</t>
  </si>
  <si>
    <t>Date of record</t>
  </si>
  <si>
    <t>May 1,
		2018</t>
  </si>
  <si>
    <t>Payment date</t>
  </si>
  <si>
    <t>May 15,
		2018</t>
  </si>
  <si>
    <t>Dividend Payment 2nd</t>
  </si>
  <si>
    <t>Jun. 28,
		2018</t>
  </si>
  <si>
    <t>Aug. 1,
		2018</t>
  </si>
  <si>
    <t>Aug. 15,
		2018</t>
  </si>
  <si>
    <t>Dividend Payment 3rd</t>
  </si>
  <si>
    <t>Jul. 31,
		2018</t>
  </si>
  <si>
    <t>Nov. 1,
		2018</t>
  </si>
  <si>
    <t>Nov. 15,
		2018</t>
  </si>
  <si>
    <t>Other - Additional Information (Detail) - USD ($) $ / shares in Units, $ in Thousands</t>
  </si>
  <si>
    <t>Nov. 07, 2018</t>
  </si>
  <si>
    <t>Aug. 15, 2018</t>
  </si>
  <si>
    <t>May 15, 2018</t>
  </si>
  <si>
    <t>Feb. 15, 2018</t>
  </si>
  <si>
    <t>Other [Line Items]</t>
  </si>
  <si>
    <t>Dividend paid</t>
  </si>
  <si>
    <t>Dividend Paid</t>
  </si>
  <si>
    <t>Dividend declared, date of record</t>
  </si>
  <si>
    <t>Feb. 1,
		2018</t>
  </si>
  <si>
    <t>Dividend payable</t>
  </si>
  <si>
    <t>Dividend payable date</t>
  </si>
  <si>
    <t>Dividend Declared | Subsequent Event</t>
  </si>
  <si>
    <t>Feb. 1,
		2019</t>
  </si>
  <si>
    <t>Feb. 15,
		2019</t>
  </si>
  <si>
    <t>Quarterly dividend declared</t>
  </si>
  <si>
    <t>Supplemental Cash Flow Information (Detail) - USD ($) $ in Thousands</t>
  </si>
  <si>
    <t>Supplemental disclosure of cash flow information:</t>
  </si>
  <si>
    <t>Cash paid for interest</t>
  </si>
  <si>
    <t>Cash paid for taxes</t>
  </si>
  <si>
    <t>Non-cash investing activities:</t>
  </si>
  <si>
    <t>Translation gain (loss) adjustment</t>
  </si>
  <si>
    <t>Components of Accumulated Other Comprehensive Loss, Net (Detail) - USD ($) $ in Thousands</t>
  </si>
  <si>
    <t>Accumulated Other Comprehensive Income (Loss) [Line Items]</t>
  </si>
  <si>
    <t>Balance at beginning of period</t>
  </si>
  <si>
    <t>Balance at end of period</t>
  </si>
  <si>
    <t>Accumulated Translation Adjustment:</t>
  </si>
  <si>
    <t>Other Comprehensive Income (Loss), before Reclassifications, Net of Tax</t>
  </si>
  <si>
    <t>Accumulated Deferred Gains (Losses) on Cash Flow Hedges:</t>
  </si>
  <si>
    <t>Amounts reclassified from accumulated other comprehensive loss</t>
  </si>
  <si>
    <t>Accumulated Effect of Retirement Benefit Obligations:</t>
  </si>
  <si>
    <t>[2]</t>
  </si>
  <si>
    <t>Accumulated Other Comprehensive Income (Loss)</t>
  </si>
  <si>
    <t>Amount is recorded as interest expense on the unaudited condensed consolidated statements of operations.</t>
  </si>
  <si>
    <t>Amounts are recorded in selling, general and administrative expense on the unaudited condensed consolidated statements of operations.</t>
  </si>
  <si>
    <t>Components of Accumulated Other Comprehensive Loss, Net (Parenthetical) (Detail) - USD ($) $ in Thousands</t>
  </si>
  <si>
    <t>Derivative fair value adjustment, tax</t>
  </si>
  <si>
    <t>Amortization of actuarial losses,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874396</v>
      </c>
    </row>
    <row r="11" spans="1:3">
      <c r="A11" s="3" t="s">
        <v>18</v>
      </c>
      <c r="B11" s="3" t="s">
        <v>19</v>
      </c>
    </row>
    <row r="12" spans="1:3">
      <c r="A12" s="3" t="s">
        <v>20</v>
      </c>
      <c r="B12" s="3" t="s">
        <v>21</v>
      </c>
    </row>
    <row r="13" spans="1:3">
      <c r="A13" s="3" t="s">
        <v>22</v>
      </c>
      <c r="C13" s="4" t="n">
        <v>20762149</v>
      </c>
    </row>
    <row r="14" spans="1:3">
      <c r="A14" s="3" t="s">
        <v>23</v>
      </c>
      <c r="B14" s="3" t="s">
        <v>7</v>
      </c>
    </row>
    <row r="15" spans="1:3">
      <c r="A15" s="3" t="s">
        <v>24</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c r="B3"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5</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159</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763</v>
      </c>
      <c r="C3" s="7" t="n">
        <v>7600</v>
      </c>
    </row>
    <row r="4" spans="1:3">
      <c r="A4" s="3" t="s">
        <v>29</v>
      </c>
      <c r="B4" s="4" t="n">
        <v>147520</v>
      </c>
      <c r="C4" s="4" t="n">
        <v>108033</v>
      </c>
    </row>
    <row r="5" spans="1:3">
      <c r="A5" s="3" t="s">
        <v>30</v>
      </c>
      <c r="B5" s="4" t="n">
        <v>209203</v>
      </c>
      <c r="C5" s="4" t="n">
        <v>132436</v>
      </c>
    </row>
    <row r="6" spans="1:3">
      <c r="A6" s="3" t="s">
        <v>31</v>
      </c>
      <c r="B6" s="4" t="n">
        <v>13290</v>
      </c>
      <c r="C6" s="4" t="n">
        <v>10354</v>
      </c>
    </row>
    <row r="7" spans="1:3">
      <c r="A7" s="3" t="s">
        <v>32</v>
      </c>
      <c r="B7" s="4" t="n">
        <v>2952</v>
      </c>
    </row>
    <row r="8" spans="1:3">
      <c r="A8" s="3" t="s">
        <v>33</v>
      </c>
      <c r="B8" s="4" t="n">
        <v>378728</v>
      </c>
      <c r="C8" s="4" t="n">
        <v>258423</v>
      </c>
    </row>
    <row r="9" spans="1:3">
      <c r="A9" s="3" t="s">
        <v>34</v>
      </c>
      <c r="B9" s="4" t="n">
        <v>26455</v>
      </c>
      <c r="C9" s="4" t="n">
        <v>23065</v>
      </c>
    </row>
    <row r="10" spans="1:3">
      <c r="A10" s="3" t="s">
        <v>35</v>
      </c>
      <c r="B10" s="4" t="n">
        <v>24987</v>
      </c>
      <c r="C10" s="4" t="n">
        <v>23978</v>
      </c>
    </row>
    <row r="11" spans="1:3">
      <c r="A11" s="3" t="s">
        <v>36</v>
      </c>
      <c r="B11" s="4" t="n">
        <v>359369</v>
      </c>
      <c r="C11" s="4" t="n">
        <v>88479</v>
      </c>
    </row>
    <row r="12" spans="1:3">
      <c r="A12" s="3" t="s">
        <v>37</v>
      </c>
      <c r="B12" s="4" t="n">
        <v>9070</v>
      </c>
      <c r="C12" s="4" t="n">
        <v>5826</v>
      </c>
    </row>
    <row r="13" spans="1:3">
      <c r="A13" s="3" t="s">
        <v>38</v>
      </c>
      <c r="B13" s="4" t="n">
        <v>1825</v>
      </c>
      <c r="C13" s="4" t="n">
        <v>1750</v>
      </c>
    </row>
    <row r="14" spans="1:3">
      <c r="A14" s="3" t="s">
        <v>39</v>
      </c>
      <c r="B14" s="4" t="n">
        <v>800434</v>
      </c>
      <c r="C14" s="4" t="n">
        <v>401521</v>
      </c>
    </row>
    <row r="15" spans="1:3">
      <c r="A15" s="6" t="s">
        <v>40</v>
      </c>
    </row>
    <row r="16" spans="1:3">
      <c r="A16" s="3" t="s">
        <v>41</v>
      </c>
      <c r="B16" s="4" t="n">
        <v>1249</v>
      </c>
    </row>
    <row r="17" spans="1:3">
      <c r="A17" s="3" t="s">
        <v>42</v>
      </c>
      <c r="B17" s="4" t="n">
        <v>73</v>
      </c>
      <c r="C17" s="4" t="n">
        <v>69</v>
      </c>
    </row>
    <row r="18" spans="1:3">
      <c r="A18" s="3" t="s">
        <v>43</v>
      </c>
      <c r="B18" s="4" t="n">
        <v>60026</v>
      </c>
      <c r="C18" s="4" t="n">
        <v>25461</v>
      </c>
    </row>
    <row r="19" spans="1:3">
      <c r="A19" s="3" t="s">
        <v>44</v>
      </c>
      <c r="B19" s="4" t="n">
        <v>61293</v>
      </c>
      <c r="C19" s="4" t="n">
        <v>44121</v>
      </c>
    </row>
    <row r="20" spans="1:3">
      <c r="A20" s="3" t="s">
        <v>45</v>
      </c>
      <c r="C20" s="4" t="n">
        <v>1864</v>
      </c>
    </row>
    <row r="21" spans="1:3">
      <c r="A21" s="3" t="s">
        <v>46</v>
      </c>
      <c r="B21" s="4" t="n">
        <v>122641</v>
      </c>
      <c r="C21" s="4" t="n">
        <v>71515</v>
      </c>
    </row>
    <row r="22" spans="1:3">
      <c r="A22" s="3" t="s">
        <v>47</v>
      </c>
      <c r="B22" s="4" t="n">
        <v>21166</v>
      </c>
      <c r="C22" s="4" t="n">
        <v>20249</v>
      </c>
    </row>
    <row r="23" spans="1:3">
      <c r="A23" s="3" t="s">
        <v>37</v>
      </c>
      <c r="B23" s="4" t="n">
        <v>34070</v>
      </c>
      <c r="C23" s="4" t="n">
        <v>4423</v>
      </c>
    </row>
    <row r="24" spans="1:3">
      <c r="A24" s="3" t="s">
        <v>48</v>
      </c>
      <c r="B24" s="4" t="n">
        <v>311</v>
      </c>
      <c r="C24" s="4" t="n">
        <v>311</v>
      </c>
    </row>
    <row r="25" spans="1:3">
      <c r="A25" s="3" t="s">
        <v>49</v>
      </c>
      <c r="B25" s="4" t="n">
        <v>87227</v>
      </c>
      <c r="C25" s="4" t="n">
        <v>94744</v>
      </c>
    </row>
    <row r="26" spans="1:3">
      <c r="A26" s="3" t="s">
        <v>50</v>
      </c>
      <c r="B26" s="4" t="n">
        <v>263009</v>
      </c>
    </row>
    <row r="27" spans="1:3">
      <c r="A27" s="6" t="s">
        <v>51</v>
      </c>
    </row>
    <row r="28" spans="1:3">
      <c r="A28" s="3" t="s">
        <v>52</v>
      </c>
      <c r="B28" s="3" t="s">
        <v>53</v>
      </c>
      <c r="C28" s="3" t="s">
        <v>53</v>
      </c>
    </row>
    <row r="29" spans="1:3">
      <c r="A29" s="3" t="s">
        <v>54</v>
      </c>
      <c r="B29" s="4" t="n">
        <v>208</v>
      </c>
      <c r="C29" s="4" t="n">
        <v>149</v>
      </c>
    </row>
    <row r="30" spans="1:3">
      <c r="A30" s="3" t="s">
        <v>55</v>
      </c>
      <c r="B30" s="4" t="n">
        <v>257547</v>
      </c>
      <c r="C30" s="4" t="n">
        <v>178909</v>
      </c>
    </row>
    <row r="31" spans="1:3">
      <c r="A31" s="3" t="s">
        <v>56</v>
      </c>
      <c r="B31" s="4" t="n">
        <v>46169</v>
      </c>
      <c r="C31" s="4" t="n">
        <v>60546</v>
      </c>
    </row>
    <row r="32" spans="1:3">
      <c r="A32" s="3" t="s">
        <v>57</v>
      </c>
      <c r="B32" s="4" t="n">
        <v>-31914</v>
      </c>
      <c r="C32" s="4" t="n">
        <v>-29325</v>
      </c>
    </row>
    <row r="33" spans="1:3">
      <c r="A33" s="3" t="s">
        <v>58</v>
      </c>
      <c r="B33" s="4" t="n">
        <v>272010</v>
      </c>
      <c r="C33" s="4" t="n">
        <v>210279</v>
      </c>
    </row>
    <row r="34" spans="1:3">
      <c r="A34" s="3" t="s">
        <v>59</v>
      </c>
      <c r="B34" s="7" t="n">
        <v>800434</v>
      </c>
      <c r="C34" s="7" t="n">
        <v>40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c r="B3" s="3" t="s">
        <v>163</v>
      </c>
    </row>
    <row r="4" spans="1:2">
      <c r="A4" s="3" t="s">
        <v>164</v>
      </c>
      <c r="B4" s="3" t="s">
        <v>165</v>
      </c>
    </row>
    <row r="5" spans="1:2">
      <c r="A5" s="3" t="s">
        <v>76</v>
      </c>
      <c r="B5" s="3" t="s">
        <v>166</v>
      </c>
    </row>
    <row r="6" spans="1:2">
      <c r="A6" s="3" t="s">
        <v>78</v>
      </c>
      <c r="B6" s="3" t="s">
        <v>167</v>
      </c>
    </row>
    <row r="7" spans="1:2">
      <c r="A7" s="3" t="s">
        <v>108</v>
      </c>
      <c r="B7" s="3" t="s">
        <v>168</v>
      </c>
    </row>
    <row r="8" spans="1:2">
      <c r="A8" s="3" t="s">
        <v>169</v>
      </c>
      <c r="B8" s="3" t="s">
        <v>170</v>
      </c>
    </row>
    <row r="9" spans="1:2">
      <c r="A9" s="3" t="s">
        <v>30</v>
      </c>
      <c r="B9" s="3" t="s">
        <v>171</v>
      </c>
    </row>
    <row r="10" spans="1:2">
      <c r="A10" s="3" t="s">
        <v>172</v>
      </c>
      <c r="B10" s="3" t="s">
        <v>173</v>
      </c>
    </row>
    <row r="11" spans="1:2">
      <c r="A11" s="3" t="s">
        <v>174</v>
      </c>
      <c r="B11" s="3" t="s">
        <v>175</v>
      </c>
    </row>
    <row r="12" spans="1:2">
      <c r="A12" s="3" t="s">
        <v>176</v>
      </c>
      <c r="B12" s="3" t="s">
        <v>177</v>
      </c>
    </row>
    <row r="13" spans="1:2">
      <c r="A13" s="3" t="s">
        <v>178</v>
      </c>
      <c r="B13" s="3" t="s">
        <v>179</v>
      </c>
    </row>
    <row r="14" spans="1:2">
      <c r="A14" s="3" t="s">
        <v>80</v>
      </c>
      <c r="B14" s="3" t="s">
        <v>180</v>
      </c>
    </row>
    <row r="15" spans="1:2">
      <c r="A15" s="3" t="s">
        <v>181</v>
      </c>
      <c r="B15" s="3" t="s">
        <v>182</v>
      </c>
    </row>
    <row r="16" spans="1:2">
      <c r="A16" s="3" t="s">
        <v>183</v>
      </c>
      <c r="B16"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3" t="s">
        <v>200</v>
      </c>
      <c r="B4" s="3"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c r="B3" s="3" t="s">
        <v>204</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c r="B3" s="3" t="s">
        <v>209</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c r="B3" s="3" t="s">
        <v>21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6</v>
      </c>
    </row>
    <row r="2" spans="1:3">
      <c r="A2" s="3" t="s">
        <v>61</v>
      </c>
      <c r="B2" s="7" t="n">
        <v>6546</v>
      </c>
      <c r="C2" s="7" t="n">
        <v>6190</v>
      </c>
    </row>
    <row r="3" spans="1:3">
      <c r="A3" s="3" t="s">
        <v>62</v>
      </c>
      <c r="B3" s="7" t="n">
        <v>1</v>
      </c>
      <c r="C3" s="7" t="n">
        <v>1</v>
      </c>
    </row>
    <row r="4" spans="1:3">
      <c r="A4" s="3" t="s">
        <v>63</v>
      </c>
      <c r="B4" s="8" t="n">
        <v>0.01</v>
      </c>
      <c r="C4" s="8" t="n">
        <v>0.01</v>
      </c>
    </row>
    <row r="5" spans="1:3">
      <c r="A5" s="3" t="s">
        <v>64</v>
      </c>
      <c r="B5" s="4" t="n">
        <v>50000000</v>
      </c>
      <c r="C5" s="4" t="n">
        <v>50000000</v>
      </c>
    </row>
    <row r="6" spans="1:3">
      <c r="A6" s="3" t="s">
        <v>65</v>
      </c>
      <c r="B6" s="4" t="n">
        <v>20762149</v>
      </c>
      <c r="C6" s="4" t="n">
        <v>14902527</v>
      </c>
    </row>
    <row r="7" spans="1:3">
      <c r="A7" s="3" t="s">
        <v>66</v>
      </c>
      <c r="B7" s="4" t="n">
        <v>20762149</v>
      </c>
      <c r="C7" s="4" t="n">
        <v>14902527</v>
      </c>
    </row>
    <row r="8" spans="1:3">
      <c r="A8" s="3" t="s">
        <v>67</v>
      </c>
    </row>
    <row r="9" spans="1:3">
      <c r="A9" s="3" t="s">
        <v>68</v>
      </c>
      <c r="B9" s="4" t="n">
        <v>100</v>
      </c>
      <c r="C9" s="4" t="n">
        <v>100</v>
      </c>
    </row>
    <row r="10" spans="1:3">
      <c r="A10" s="3" t="s">
        <v>69</v>
      </c>
      <c r="B10" s="4" t="n">
        <v>0</v>
      </c>
      <c r="C10" s="4" t="n">
        <v>0</v>
      </c>
    </row>
    <row r="11" spans="1:3">
      <c r="A11" s="3" t="s">
        <v>70</v>
      </c>
      <c r="B11" s="4" t="n">
        <v>0</v>
      </c>
      <c r="C11" s="4" t="n">
        <v>0</v>
      </c>
    </row>
    <row r="12" spans="1:3">
      <c r="A12" s="3" t="s">
        <v>71</v>
      </c>
    </row>
    <row r="13" spans="1:3">
      <c r="A13" s="3" t="s">
        <v>68</v>
      </c>
      <c r="B13" s="4" t="n">
        <v>2000000</v>
      </c>
      <c r="C13" s="4" t="n">
        <v>2000000</v>
      </c>
    </row>
    <row r="14" spans="1:3">
      <c r="A14" s="3" t="s">
        <v>69</v>
      </c>
      <c r="B14" s="4" t="n">
        <v>0</v>
      </c>
      <c r="C14" s="4" t="n">
        <v>0</v>
      </c>
    </row>
    <row r="15" spans="1:3">
      <c r="A15" s="3" t="s">
        <v>70</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c r="B3" s="3" t="s">
        <v>229</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4</v>
      </c>
      <c r="B1" s="2" t="s">
        <v>73</v>
      </c>
      <c r="D1" s="2" t="s">
        <v>1</v>
      </c>
      <c r="F1" s="2" t="s">
        <v>235</v>
      </c>
    </row>
    <row r="2" spans="1:7">
      <c r="B2" s="2" t="s">
        <v>2</v>
      </c>
      <c r="C2" s="2" t="s">
        <v>74</v>
      </c>
      <c r="D2" s="2" t="s">
        <v>2</v>
      </c>
      <c r="E2" s="2" t="s">
        <v>74</v>
      </c>
      <c r="F2" s="2" t="s">
        <v>26</v>
      </c>
      <c r="G2" s="2" t="s">
        <v>236</v>
      </c>
    </row>
    <row r="3" spans="1:7">
      <c r="A3" s="6" t="s">
        <v>237</v>
      </c>
    </row>
    <row r="4" spans="1:7">
      <c r="A4" s="3" t="s">
        <v>238</v>
      </c>
      <c r="F4" s="3" t="s">
        <v>239</v>
      </c>
      <c r="G4" s="3" t="s">
        <v>240</v>
      </c>
    </row>
    <row r="5" spans="1:7">
      <c r="A5" s="3" t="s">
        <v>81</v>
      </c>
      <c r="B5" s="7" t="n">
        <v>2205</v>
      </c>
      <c r="D5" s="7" t="n">
        <v>2205</v>
      </c>
    </row>
    <row r="6" spans="1:7">
      <c r="A6" s="3" t="s">
        <v>241</v>
      </c>
      <c r="B6" s="4" t="n">
        <v>552</v>
      </c>
      <c r="C6" s="7" t="n">
        <v>272</v>
      </c>
      <c r="D6" s="4" t="n">
        <v>1353</v>
      </c>
      <c r="E6" s="7" t="n">
        <v>526</v>
      </c>
    </row>
    <row r="7" spans="1:7">
      <c r="A7" s="3" t="s">
        <v>242</v>
      </c>
    </row>
    <row r="8" spans="1:7">
      <c r="A8" s="6" t="s">
        <v>237</v>
      </c>
    </row>
    <row r="9" spans="1:7">
      <c r="A9" s="3" t="s">
        <v>241</v>
      </c>
      <c r="B9" s="4" t="n">
        <v>600</v>
      </c>
      <c r="D9" s="4" t="n">
        <v>1400</v>
      </c>
    </row>
    <row r="10" spans="1:7">
      <c r="A10" s="3" t="s">
        <v>243</v>
      </c>
      <c r="B10" s="4" t="n">
        <v>800</v>
      </c>
      <c r="D10" s="4" t="n">
        <v>800</v>
      </c>
    </row>
    <row r="11" spans="1:7">
      <c r="A11" s="3" t="s">
        <v>244</v>
      </c>
    </row>
    <row r="12" spans="1:7">
      <c r="A12" s="6" t="s">
        <v>237</v>
      </c>
    </row>
    <row r="13" spans="1:7">
      <c r="A13" s="3" t="s">
        <v>245</v>
      </c>
      <c r="B13" s="4" t="n">
        <v>20700</v>
      </c>
      <c r="C13" s="4" t="n">
        <v>23600</v>
      </c>
      <c r="D13" s="4" t="n">
        <v>59400</v>
      </c>
      <c r="E13" s="4" t="n">
        <v>62800</v>
      </c>
    </row>
    <row r="14" spans="1:7">
      <c r="A14" s="3" t="s">
        <v>246</v>
      </c>
      <c r="B14" s="4" t="n">
        <v>13600</v>
      </c>
      <c r="D14" s="4" t="n">
        <v>13600</v>
      </c>
    </row>
    <row r="15" spans="1:7">
      <c r="A15" s="3" t="s">
        <v>247</v>
      </c>
    </row>
    <row r="16" spans="1:7">
      <c r="A16" s="6" t="s">
        <v>237</v>
      </c>
    </row>
    <row r="17" spans="1:7">
      <c r="A17" s="3" t="s">
        <v>248</v>
      </c>
      <c r="B17" s="7" t="n">
        <v>111</v>
      </c>
      <c r="C17" s="7" t="n">
        <v>88</v>
      </c>
      <c r="D17" s="7" t="n">
        <v>300</v>
      </c>
      <c r="E17" s="7" t="n">
        <v>21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9</v>
      </c>
      <c r="B1" s="2" t="s">
        <v>2</v>
      </c>
      <c r="C1" s="2" t="s">
        <v>26</v>
      </c>
    </row>
    <row r="2" spans="1:3">
      <c r="A2" s="6" t="s">
        <v>250</v>
      </c>
    </row>
    <row r="3" spans="1:3">
      <c r="A3" s="3" t="s">
        <v>251</v>
      </c>
      <c r="B3" s="7" t="n">
        <v>199583</v>
      </c>
      <c r="C3" s="7" t="n">
        <v>125355</v>
      </c>
    </row>
    <row r="4" spans="1:3">
      <c r="A4" s="3" t="s">
        <v>252</v>
      </c>
      <c r="B4" s="4" t="n">
        <v>398</v>
      </c>
      <c r="C4" s="4" t="n">
        <v>86</v>
      </c>
    </row>
    <row r="5" spans="1:3">
      <c r="A5" s="3" t="s">
        <v>253</v>
      </c>
      <c r="B5" s="4" t="n">
        <v>9222</v>
      </c>
      <c r="C5" s="4" t="n">
        <v>6995</v>
      </c>
    </row>
    <row r="6" spans="1:3">
      <c r="A6" s="3" t="s">
        <v>254</v>
      </c>
      <c r="B6" s="7" t="n">
        <v>209203</v>
      </c>
      <c r="C6" s="7" t="n">
        <v>1324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5</v>
      </c>
      <c r="B1" s="2" t="s">
        <v>73</v>
      </c>
      <c r="D1" s="2" t="s">
        <v>1</v>
      </c>
    </row>
    <row r="2" spans="1:5">
      <c r="B2" s="2" t="s">
        <v>2</v>
      </c>
      <c r="C2" s="2" t="s">
        <v>74</v>
      </c>
      <c r="D2" s="2" t="s">
        <v>2</v>
      </c>
      <c r="E2" s="2" t="s">
        <v>74</v>
      </c>
    </row>
    <row r="3" spans="1:5">
      <c r="A3" s="6" t="s">
        <v>256</v>
      </c>
    </row>
    <row r="4" spans="1:5">
      <c r="A4" s="3" t="s">
        <v>257</v>
      </c>
      <c r="B4" s="7" t="n">
        <v>209448</v>
      </c>
      <c r="C4" s="7" t="n">
        <v>165957</v>
      </c>
      <c r="D4" s="7" t="n">
        <v>476268</v>
      </c>
      <c r="E4" s="7" t="n">
        <v>396706</v>
      </c>
    </row>
    <row r="5" spans="1:5">
      <c r="A5" s="3" t="s">
        <v>258</v>
      </c>
    </row>
    <row r="6" spans="1:5">
      <c r="A6" s="6" t="s">
        <v>256</v>
      </c>
    </row>
    <row r="7" spans="1:5">
      <c r="A7" s="3" t="s">
        <v>257</v>
      </c>
      <c r="B7" s="7" t="n">
        <v>900</v>
      </c>
      <c r="C7" s="7" t="n">
        <v>500</v>
      </c>
      <c r="D7" s="7" t="n">
        <v>2200</v>
      </c>
      <c r="E7" s="7" t="n">
        <v>1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3</v>
      </c>
      <c r="D1" s="2" t="s">
        <v>1</v>
      </c>
    </row>
    <row r="2" spans="1:5">
      <c r="B2" s="2" t="s">
        <v>2</v>
      </c>
      <c r="C2" s="2" t="s">
        <v>74</v>
      </c>
      <c r="D2" s="2" t="s">
        <v>2</v>
      </c>
      <c r="E2" s="2" t="s">
        <v>74</v>
      </c>
    </row>
    <row r="3" spans="1:5">
      <c r="A3" s="6" t="s">
        <v>256</v>
      </c>
    </row>
    <row r="4" spans="1:5">
      <c r="A4" s="3" t="s">
        <v>75</v>
      </c>
      <c r="B4" s="7" t="n">
        <v>209448</v>
      </c>
      <c r="C4" s="7" t="n">
        <v>165957</v>
      </c>
      <c r="D4" s="7" t="n">
        <v>476268</v>
      </c>
      <c r="E4" s="7" t="n">
        <v>396706</v>
      </c>
    </row>
    <row r="5" spans="1:5">
      <c r="A5" s="3" t="s">
        <v>260</v>
      </c>
    </row>
    <row r="6" spans="1:5">
      <c r="A6" s="6" t="s">
        <v>256</v>
      </c>
    </row>
    <row r="7" spans="1:5">
      <c r="A7" s="3" t="s">
        <v>75</v>
      </c>
      <c r="B7" s="4" t="n">
        <v>96265</v>
      </c>
      <c r="D7" s="4" t="n">
        <v>220863</v>
      </c>
    </row>
    <row r="8" spans="1:5">
      <c r="A8" s="3" t="s">
        <v>261</v>
      </c>
    </row>
    <row r="9" spans="1:5">
      <c r="A9" s="6" t="s">
        <v>256</v>
      </c>
    </row>
    <row r="10" spans="1:5">
      <c r="A10" s="3" t="s">
        <v>75</v>
      </c>
      <c r="B10" s="4" t="n">
        <v>53646</v>
      </c>
      <c r="D10" s="4" t="n">
        <v>106765</v>
      </c>
    </row>
    <row r="11" spans="1:5">
      <c r="A11" s="3" t="s">
        <v>262</v>
      </c>
    </row>
    <row r="12" spans="1:5">
      <c r="A12" s="6" t="s">
        <v>256</v>
      </c>
    </row>
    <row r="13" spans="1:5">
      <c r="A13" s="3" t="s">
        <v>75</v>
      </c>
      <c r="B13" s="4" t="n">
        <v>28607</v>
      </c>
      <c r="D13" s="4" t="n">
        <v>66033</v>
      </c>
    </row>
    <row r="14" spans="1:5">
      <c r="A14" s="3" t="s">
        <v>263</v>
      </c>
    </row>
    <row r="15" spans="1:5">
      <c r="A15" s="6" t="s">
        <v>256</v>
      </c>
    </row>
    <row r="16" spans="1:5">
      <c r="A16" s="3" t="s">
        <v>75</v>
      </c>
      <c r="B16" s="4" t="n">
        <v>13843</v>
      </c>
      <c r="D16" s="4" t="n">
        <v>38782</v>
      </c>
    </row>
    <row r="17" spans="1:5">
      <c r="A17" s="3" t="s">
        <v>264</v>
      </c>
    </row>
    <row r="18" spans="1:5">
      <c r="A18" s="6" t="s">
        <v>256</v>
      </c>
    </row>
    <row r="19" spans="1:5">
      <c r="A19" s="3" t="s">
        <v>75</v>
      </c>
      <c r="B19" s="4" t="n">
        <v>8617</v>
      </c>
      <c r="D19" s="4" t="n">
        <v>24607</v>
      </c>
    </row>
    <row r="20" spans="1:5">
      <c r="A20" s="3" t="s">
        <v>265</v>
      </c>
    </row>
    <row r="21" spans="1:5">
      <c r="A21" s="6" t="s">
        <v>256</v>
      </c>
    </row>
    <row r="22" spans="1:5">
      <c r="A22" s="3" t="s">
        <v>75</v>
      </c>
      <c r="B22" s="4" t="n">
        <v>8470</v>
      </c>
      <c r="D22" s="4" t="n">
        <v>19218</v>
      </c>
    </row>
    <row r="23" spans="1:5">
      <c r="A23" s="3" t="s">
        <v>266</v>
      </c>
    </row>
    <row r="24" spans="1:5">
      <c r="A24" s="6" t="s">
        <v>256</v>
      </c>
    </row>
    <row r="25" spans="1:5">
      <c r="A25" s="3" t="s">
        <v>75</v>
      </c>
      <c r="B25" s="4" t="n">
        <v>175540</v>
      </c>
      <c r="D25" s="4" t="n">
        <v>386913</v>
      </c>
    </row>
    <row r="26" spans="1:5">
      <c r="A26" s="3" t="s">
        <v>267</v>
      </c>
    </row>
    <row r="27" spans="1:5">
      <c r="A27" s="6" t="s">
        <v>256</v>
      </c>
    </row>
    <row r="28" spans="1:5">
      <c r="A28" s="3" t="s">
        <v>75</v>
      </c>
      <c r="B28" s="4" t="n">
        <v>17432</v>
      </c>
      <c r="D28" s="4" t="n">
        <v>47409</v>
      </c>
    </row>
    <row r="29" spans="1:5">
      <c r="A29" s="3" t="s">
        <v>268</v>
      </c>
    </row>
    <row r="30" spans="1:5">
      <c r="A30" s="6" t="s">
        <v>256</v>
      </c>
    </row>
    <row r="31" spans="1:5">
      <c r="A31" s="3" t="s">
        <v>75</v>
      </c>
      <c r="B31" s="7" t="n">
        <v>16476</v>
      </c>
      <c r="D31" s="7" t="n">
        <v>419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69</v>
      </c>
      <c r="B1" s="2" t="s">
        <v>270</v>
      </c>
      <c r="C1" s="2" t="s">
        <v>2</v>
      </c>
      <c r="D1" s="2" t="s">
        <v>2</v>
      </c>
    </row>
    <row r="2" spans="1:4">
      <c r="A2" s="6" t="s">
        <v>271</v>
      </c>
    </row>
    <row r="3" spans="1:4">
      <c r="A3" s="3" t="s">
        <v>272</v>
      </c>
      <c r="D3" s="3" t="s">
        <v>273</v>
      </c>
    </row>
    <row r="4" spans="1:4">
      <c r="A4" s="3" t="s">
        <v>274</v>
      </c>
      <c r="D4" s="3" t="s">
        <v>275</v>
      </c>
    </row>
    <row r="5" spans="1:4">
      <c r="A5" s="3" t="s">
        <v>276</v>
      </c>
      <c r="B5" s="7" t="n">
        <v>295411</v>
      </c>
    </row>
    <row r="6" spans="1:4">
      <c r="A6" s="3" t="s">
        <v>277</v>
      </c>
      <c r="B6" s="7" t="n">
        <v>218506</v>
      </c>
    </row>
    <row r="7" spans="1:4">
      <c r="A7" s="3" t="s">
        <v>278</v>
      </c>
      <c r="B7" s="4" t="n">
        <v>5593116</v>
      </c>
    </row>
    <row r="8" spans="1:4">
      <c r="A8" s="3" t="s">
        <v>279</v>
      </c>
      <c r="B8" s="7" t="n">
        <v>76905</v>
      </c>
    </row>
    <row r="9" spans="1:4">
      <c r="A9" s="3" t="s">
        <v>280</v>
      </c>
      <c r="C9" s="7" t="n">
        <v>4900</v>
      </c>
    </row>
    <row r="10" spans="1:4">
      <c r="A10" s="3" t="s">
        <v>281</v>
      </c>
      <c r="C10" s="7" t="n">
        <v>38600</v>
      </c>
      <c r="D10" s="7" t="n">
        <v>77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82</v>
      </c>
      <c r="B1" s="2" t="s">
        <v>283</v>
      </c>
    </row>
    <row r="2" spans="1:2">
      <c r="A2" s="6" t="s">
        <v>271</v>
      </c>
    </row>
    <row r="3" spans="1:2">
      <c r="A3" s="3" t="s">
        <v>284</v>
      </c>
      <c r="B3" s="7" t="n">
        <v>218506</v>
      </c>
    </row>
    <row r="4" spans="1:2">
      <c r="A4" s="3" t="s">
        <v>285</v>
      </c>
      <c r="B4" s="4" t="n">
        <v>76905</v>
      </c>
    </row>
    <row r="5" spans="1:2">
      <c r="A5" s="3" t="s">
        <v>286</v>
      </c>
      <c r="B5" s="7" t="n">
        <v>295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3</v>
      </c>
    </row>
    <row r="2" spans="1:2">
      <c r="A2" s="6" t="s">
        <v>271</v>
      </c>
    </row>
    <row r="3" spans="1:2">
      <c r="A3" s="3" t="s">
        <v>108</v>
      </c>
      <c r="B3" s="7" t="n">
        <v>26453</v>
      </c>
    </row>
    <row r="4" spans="1:2">
      <c r="A4" s="3" t="s">
        <v>30</v>
      </c>
      <c r="B4" s="4" t="n">
        <v>26696</v>
      </c>
    </row>
    <row r="5" spans="1:2">
      <c r="A5" s="3" t="s">
        <v>288</v>
      </c>
      <c r="B5" s="4" t="n">
        <v>8663</v>
      </c>
    </row>
    <row r="6" spans="1:2">
      <c r="A6" s="3" t="s">
        <v>289</v>
      </c>
      <c r="B6" s="4" t="n">
        <v>-24746</v>
      </c>
    </row>
    <row r="7" spans="1:2">
      <c r="A7" s="3" t="s">
        <v>290</v>
      </c>
      <c r="B7" s="4" t="n">
        <v>-26633</v>
      </c>
    </row>
    <row r="8" spans="1:2">
      <c r="A8" s="3" t="s">
        <v>291</v>
      </c>
      <c r="B8" s="4" t="n">
        <v>284978</v>
      </c>
    </row>
    <row r="9" spans="1:2">
      <c r="A9" s="3" t="s">
        <v>292</v>
      </c>
      <c r="B9" s="7" t="n">
        <v>295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3</v>
      </c>
      <c r="D1" s="2" t="s">
        <v>1</v>
      </c>
    </row>
    <row r="2" spans="1:5">
      <c r="B2" s="2" t="s">
        <v>2</v>
      </c>
      <c r="C2" s="2" t="s">
        <v>74</v>
      </c>
      <c r="D2" s="2" t="s">
        <v>2</v>
      </c>
      <c r="E2" s="2" t="s">
        <v>74</v>
      </c>
    </row>
    <row r="3" spans="1:5">
      <c r="A3" s="6" t="s">
        <v>271</v>
      </c>
    </row>
    <row r="4" spans="1:5">
      <c r="A4" s="3" t="s">
        <v>281</v>
      </c>
      <c r="B4" s="7" t="n">
        <v>209448</v>
      </c>
      <c r="C4" s="7" t="n">
        <v>209119</v>
      </c>
      <c r="D4" s="7" t="n">
        <v>502079</v>
      </c>
      <c r="E4" s="7" t="n">
        <v>516432</v>
      </c>
    </row>
    <row r="5" spans="1:5">
      <c r="A5" s="3" t="s">
        <v>85</v>
      </c>
      <c r="B5" s="4" t="n">
        <v>6956</v>
      </c>
      <c r="C5" s="4" t="n">
        <v>9742</v>
      </c>
      <c r="D5" s="4" t="n">
        <v>-15416</v>
      </c>
      <c r="E5" s="4" t="n">
        <v>-1238</v>
      </c>
    </row>
    <row r="6" spans="1:5">
      <c r="A6" s="3" t="s">
        <v>92</v>
      </c>
      <c r="B6" s="7" t="n">
        <v>6145</v>
      </c>
      <c r="C6" s="7" t="n">
        <v>5009</v>
      </c>
      <c r="D6" s="7" t="n">
        <v>-10671</v>
      </c>
      <c r="E6" s="7" t="n">
        <v>-801</v>
      </c>
    </row>
    <row r="7" spans="1:5">
      <c r="A7" s="3" t="s">
        <v>294</v>
      </c>
      <c r="B7" s="8" t="n">
        <v>0.3</v>
      </c>
      <c r="C7" s="8" t="n">
        <v>0.24</v>
      </c>
      <c r="D7" s="8" t="n">
        <v>-0.52</v>
      </c>
      <c r="E7" s="8" t="n">
        <v>-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6"/>
    <col customWidth="1" max="5" min="5" width="26"/>
    <col customWidth="1" max="6" min="6" width="26"/>
  </cols>
  <sheetData>
    <row r="1" spans="1:6">
      <c r="A1" s="1" t="s">
        <v>295</v>
      </c>
      <c r="B1" s="2" t="s">
        <v>73</v>
      </c>
      <c r="D1" s="2" t="s">
        <v>1</v>
      </c>
    </row>
    <row r="2" spans="1:6">
      <c r="B2" s="2" t="s">
        <v>296</v>
      </c>
      <c r="C2" s="2" t="s">
        <v>297</v>
      </c>
      <c r="D2" s="2" t="s">
        <v>296</v>
      </c>
      <c r="E2" s="2" t="s">
        <v>297</v>
      </c>
      <c r="F2" s="2" t="s">
        <v>298</v>
      </c>
    </row>
    <row r="3" spans="1:6">
      <c r="A3" s="6" t="s">
        <v>299</v>
      </c>
    </row>
    <row r="4" spans="1:6">
      <c r="A4" s="3" t="s">
        <v>87</v>
      </c>
      <c r="B4" s="7" t="n">
        <v>185000</v>
      </c>
      <c r="C4" s="7" t="n">
        <v>-326000</v>
      </c>
      <c r="D4" s="7" t="n">
        <v>417000</v>
      </c>
      <c r="E4" s="7" t="n">
        <v>672000</v>
      </c>
    </row>
    <row r="5" spans="1:6">
      <c r="A5" s="3" t="s">
        <v>199</v>
      </c>
    </row>
    <row r="6" spans="1:6">
      <c r="A6" s="6" t="s">
        <v>299</v>
      </c>
    </row>
    <row r="7" spans="1:6">
      <c r="A7" s="3" t="s">
        <v>300</v>
      </c>
      <c r="B7" s="3" t="s">
        <v>301</v>
      </c>
      <c r="D7" s="3" t="s">
        <v>301</v>
      </c>
    </row>
    <row r="8" spans="1:6">
      <c r="A8" s="3" t="s">
        <v>302</v>
      </c>
      <c r="B8" s="9" t="n">
        <v>18.69</v>
      </c>
      <c r="D8" s="9" t="n">
        <v>18.69</v>
      </c>
      <c r="F8" s="9" t="n">
        <v>19.68</v>
      </c>
    </row>
    <row r="9" spans="1:6">
      <c r="A9" s="3" t="s">
        <v>303</v>
      </c>
      <c r="D9" s="7" t="n">
        <v>800000</v>
      </c>
      <c r="E9" s="4" t="n">
        <v>1300000</v>
      </c>
    </row>
    <row r="10" spans="1:6">
      <c r="A10" s="3" t="s">
        <v>304</v>
      </c>
      <c r="B10" s="7" t="n">
        <v>0</v>
      </c>
      <c r="D10" s="4" t="n">
        <v>0</v>
      </c>
      <c r="F10" s="7" t="n">
        <v>0</v>
      </c>
    </row>
    <row r="11" spans="1:6">
      <c r="A11" s="3" t="s">
        <v>87</v>
      </c>
      <c r="B11" s="4" t="n">
        <v>185000</v>
      </c>
      <c r="C11" s="4" t="n">
        <v>-326000</v>
      </c>
      <c r="D11" s="4" t="n">
        <v>417000</v>
      </c>
      <c r="E11" s="4" t="n">
        <v>672000</v>
      </c>
    </row>
    <row r="12" spans="1:6">
      <c r="A12" s="3" t="s">
        <v>305</v>
      </c>
      <c r="B12" s="4" t="n">
        <v>-580000</v>
      </c>
      <c r="C12" s="7" t="n">
        <v>100000</v>
      </c>
      <c r="D12" s="4" t="n">
        <v>-274000</v>
      </c>
      <c r="E12" s="7" t="n">
        <v>-200000</v>
      </c>
    </row>
    <row r="13" spans="1:6">
      <c r="A13" s="3" t="s">
        <v>306</v>
      </c>
      <c r="B13" s="4" t="n">
        <v>32800000</v>
      </c>
      <c r="D13" s="4" t="n">
        <v>32800000</v>
      </c>
      <c r="F13" s="4" t="n">
        <v>31800000</v>
      </c>
    </row>
    <row r="14" spans="1:6">
      <c r="A14" s="3" t="s">
        <v>307</v>
      </c>
      <c r="B14" s="4" t="n">
        <v>24800000</v>
      </c>
      <c r="D14" s="4" t="n">
        <v>24800000</v>
      </c>
      <c r="F14" s="4" t="n">
        <v>23800000</v>
      </c>
    </row>
    <row r="15" spans="1:6">
      <c r="A15" s="3" t="s">
        <v>308</v>
      </c>
    </row>
    <row r="16" spans="1:6">
      <c r="A16" s="6" t="s">
        <v>299</v>
      </c>
    </row>
    <row r="17" spans="1:6">
      <c r="A17" s="3" t="s">
        <v>309</v>
      </c>
      <c r="B17" s="7" t="n">
        <v>147000</v>
      </c>
      <c r="D17" s="7" t="n">
        <v>147000</v>
      </c>
      <c r="F17" s="7" t="n">
        <v>64000</v>
      </c>
    </row>
    <row r="18" spans="1:6">
      <c r="A18" s="3" t="s">
        <v>310</v>
      </c>
    </row>
    <row r="19" spans="1:6">
      <c r="A19" s="6" t="s">
        <v>299</v>
      </c>
    </row>
    <row r="20" spans="1:6">
      <c r="A20" s="3" t="s">
        <v>311</v>
      </c>
      <c r="B20" s="9" t="n">
        <v>18.94</v>
      </c>
      <c r="C20" s="9" t="n">
        <v>17.81</v>
      </c>
    </row>
    <row r="21" spans="1:6">
      <c r="A21" s="3" t="s">
        <v>312</v>
      </c>
    </row>
    <row r="22" spans="1:6">
      <c r="A22" s="6" t="s">
        <v>299</v>
      </c>
    </row>
    <row r="23" spans="1:6">
      <c r="A23" s="3" t="s">
        <v>311</v>
      </c>
      <c r="D23" s="9" t="n">
        <v>18.71</v>
      </c>
      <c r="E23" s="9" t="n">
        <v>17.81</v>
      </c>
    </row>
    <row r="24" spans="1:6">
      <c r="A24" s="3" t="s">
        <v>313</v>
      </c>
    </row>
    <row r="25" spans="1:6">
      <c r="A25" s="6" t="s">
        <v>299</v>
      </c>
    </row>
    <row r="26" spans="1:6">
      <c r="A26" s="3" t="s">
        <v>311</v>
      </c>
      <c r="D26" s="9" t="n">
        <v>19.38</v>
      </c>
      <c r="E26" s="9" t="n">
        <v>2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c r="B3" s="7" t="n">
        <v>209448</v>
      </c>
      <c r="C3" s="7" t="n">
        <v>165957</v>
      </c>
      <c r="D3" s="7" t="n">
        <v>476268</v>
      </c>
      <c r="E3" s="7" t="n">
        <v>396706</v>
      </c>
    </row>
    <row r="4" spans="1:5">
      <c r="A4" s="3" t="s">
        <v>76</v>
      </c>
      <c r="B4" s="4" t="n">
        <v>135663</v>
      </c>
      <c r="C4" s="4" t="n">
        <v>108769</v>
      </c>
      <c r="D4" s="4" t="n">
        <v>305318</v>
      </c>
      <c r="E4" s="4" t="n">
        <v>252780</v>
      </c>
    </row>
    <row r="5" spans="1:5">
      <c r="A5" s="3" t="s">
        <v>77</v>
      </c>
      <c r="B5" s="4" t="n">
        <v>73785</v>
      </c>
      <c r="C5" s="4" t="n">
        <v>57188</v>
      </c>
      <c r="D5" s="4" t="n">
        <v>170950</v>
      </c>
      <c r="E5" s="4" t="n">
        <v>143926</v>
      </c>
    </row>
    <row r="6" spans="1:5">
      <c r="A6" s="3" t="s">
        <v>78</v>
      </c>
      <c r="B6" s="4" t="n">
        <v>16612</v>
      </c>
      <c r="C6" s="4" t="n">
        <v>13495</v>
      </c>
      <c r="D6" s="4" t="n">
        <v>49376</v>
      </c>
      <c r="E6" s="4" t="n">
        <v>39510</v>
      </c>
    </row>
    <row r="7" spans="1:5">
      <c r="A7" s="3" t="s">
        <v>79</v>
      </c>
      <c r="B7" s="4" t="n">
        <v>42113</v>
      </c>
      <c r="C7" s="4" t="n">
        <v>34088</v>
      </c>
      <c r="D7" s="4" t="n">
        <v>122330</v>
      </c>
      <c r="E7" s="4" t="n">
        <v>99572</v>
      </c>
    </row>
    <row r="8" spans="1:5">
      <c r="A8" s="3" t="s">
        <v>80</v>
      </c>
      <c r="B8" s="4" t="n">
        <v>552</v>
      </c>
      <c r="C8" s="4" t="n">
        <v>272</v>
      </c>
      <c r="D8" s="4" t="n">
        <v>1353</v>
      </c>
      <c r="E8" s="4" t="n">
        <v>526</v>
      </c>
    </row>
    <row r="9" spans="1:5">
      <c r="A9" s="3" t="s">
        <v>81</v>
      </c>
      <c r="B9" s="4" t="n">
        <v>2205</v>
      </c>
      <c r="D9" s="4" t="n">
        <v>2205</v>
      </c>
    </row>
    <row r="10" spans="1:5">
      <c r="A10" s="3" t="s">
        <v>82</v>
      </c>
      <c r="B10" s="4" t="n">
        <v>12303</v>
      </c>
      <c r="C10" s="4" t="n">
        <v>9333</v>
      </c>
      <c r="D10" s="4" t="n">
        <v>-4314</v>
      </c>
      <c r="E10" s="4" t="n">
        <v>4318</v>
      </c>
    </row>
    <row r="11" spans="1:5">
      <c r="A11" s="3" t="s">
        <v>83</v>
      </c>
      <c r="B11" s="4" t="n">
        <v>-5634</v>
      </c>
      <c r="C11" s="4" t="n">
        <v>-1172</v>
      </c>
      <c r="D11" s="4" t="n">
        <v>-12413</v>
      </c>
      <c r="E11" s="4" t="n">
        <v>-3114</v>
      </c>
    </row>
    <row r="12" spans="1:5">
      <c r="A12" s="3" t="s">
        <v>84</v>
      </c>
      <c r="D12" s="4" t="n">
        <v>-66</v>
      </c>
      <c r="E12" s="4" t="n">
        <v>-110</v>
      </c>
    </row>
    <row r="13" spans="1:5">
      <c r="A13" s="3" t="s">
        <v>85</v>
      </c>
      <c r="B13" s="4" t="n">
        <v>6669</v>
      </c>
      <c r="C13" s="4" t="n">
        <v>8161</v>
      </c>
      <c r="D13" s="4" t="n">
        <v>-16793</v>
      </c>
      <c r="E13" s="4" t="n">
        <v>1094</v>
      </c>
    </row>
    <row r="14" spans="1:5">
      <c r="A14" s="3" t="s">
        <v>86</v>
      </c>
      <c r="B14" s="4" t="n">
        <v>-906</v>
      </c>
      <c r="C14" s="4" t="n">
        <v>-3505</v>
      </c>
      <c r="D14" s="4" t="n">
        <v>4669</v>
      </c>
      <c r="E14" s="4" t="n">
        <v>-863</v>
      </c>
    </row>
    <row r="15" spans="1:5">
      <c r="A15" s="3" t="s">
        <v>87</v>
      </c>
      <c r="B15" s="4" t="n">
        <v>185</v>
      </c>
      <c r="C15" s="4" t="n">
        <v>-326</v>
      </c>
      <c r="D15" s="4" t="n">
        <v>417</v>
      </c>
      <c r="E15" s="4" t="n">
        <v>672</v>
      </c>
    </row>
    <row r="16" spans="1:5">
      <c r="A16" s="3" t="s">
        <v>88</v>
      </c>
      <c r="B16" s="7" t="n">
        <v>5948</v>
      </c>
      <c r="C16" s="7" t="n">
        <v>4330</v>
      </c>
      <c r="D16" s="7" t="n">
        <v>-11707</v>
      </c>
      <c r="E16" s="7" t="n">
        <v>903</v>
      </c>
    </row>
    <row r="17" spans="1:5">
      <c r="A17" s="3" t="s">
        <v>89</v>
      </c>
      <c r="B17" s="8" t="n">
        <v>0.29</v>
      </c>
      <c r="C17" s="8" t="n">
        <v>0.3</v>
      </c>
      <c r="D17" s="8" t="n">
        <v>-0.61</v>
      </c>
      <c r="E17" s="8" t="n">
        <v>0.06</v>
      </c>
    </row>
    <row r="18" spans="1:5">
      <c r="A18" s="3" t="s">
        <v>90</v>
      </c>
      <c r="B18" s="8" t="n">
        <v>0.29</v>
      </c>
      <c r="C18" s="8" t="n">
        <v>0.29</v>
      </c>
      <c r="D18" s="8" t="n">
        <v>-0.61</v>
      </c>
      <c r="E18"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4</v>
      </c>
      <c r="B1" s="2" t="s">
        <v>73</v>
      </c>
      <c r="F1" s="2" t="s">
        <v>1</v>
      </c>
    </row>
    <row r="2" spans="1:9">
      <c r="B2" s="2" t="s">
        <v>315</v>
      </c>
      <c r="C2" s="2" t="s">
        <v>316</v>
      </c>
      <c r="D2" s="2" t="s">
        <v>317</v>
      </c>
      <c r="E2" s="2" t="s">
        <v>318</v>
      </c>
      <c r="F2" s="2" t="s">
        <v>315</v>
      </c>
      <c r="G2" s="2" t="s">
        <v>316</v>
      </c>
      <c r="H2" s="2" t="s">
        <v>317</v>
      </c>
      <c r="I2" s="2" t="s">
        <v>318</v>
      </c>
    </row>
    <row r="3" spans="1:9">
      <c r="A3" s="6" t="s">
        <v>299</v>
      </c>
    </row>
    <row r="4" spans="1:9">
      <c r="A4" s="3" t="s">
        <v>281</v>
      </c>
      <c r="B4" s="7" t="n">
        <v>41222</v>
      </c>
      <c r="C4" s="7" t="n">
        <v>780938</v>
      </c>
      <c r="D4" s="7" t="n">
        <v>40184</v>
      </c>
      <c r="E4" s="7" t="n">
        <v>715577</v>
      </c>
      <c r="F4" s="7" t="n">
        <v>128853</v>
      </c>
      <c r="G4" s="7" t="n">
        <v>2452673</v>
      </c>
      <c r="H4" s="7" t="n">
        <v>118743</v>
      </c>
      <c r="I4" s="7" t="n">
        <v>2236897</v>
      </c>
    </row>
    <row r="5" spans="1:9">
      <c r="A5" s="3" t="s">
        <v>319</v>
      </c>
      <c r="B5" s="4" t="n">
        <v>7762</v>
      </c>
      <c r="C5" s="4" t="n">
        <v>147039</v>
      </c>
      <c r="D5" s="4" t="n">
        <v>7553</v>
      </c>
      <c r="E5" s="4" t="n">
        <v>134507</v>
      </c>
      <c r="F5" s="4" t="n">
        <v>24867</v>
      </c>
      <c r="G5" s="4" t="n">
        <v>473763</v>
      </c>
      <c r="H5" s="4" t="n">
        <v>23162</v>
      </c>
      <c r="I5" s="4" t="n">
        <v>437718</v>
      </c>
    </row>
    <row r="6" spans="1:9">
      <c r="A6" s="3" t="s">
        <v>320</v>
      </c>
      <c r="B6" s="4" t="n">
        <v>1063</v>
      </c>
      <c r="C6" s="4" t="n">
        <v>20136</v>
      </c>
      <c r="D6" s="4" t="n">
        <v>1766</v>
      </c>
      <c r="E6" s="4" t="n">
        <v>31440</v>
      </c>
      <c r="F6" s="4" t="n">
        <v>5867</v>
      </c>
      <c r="G6" s="4" t="n">
        <v>112466</v>
      </c>
      <c r="H6" s="4" t="n">
        <v>5881</v>
      </c>
      <c r="I6" s="4" t="n">
        <v>112027</v>
      </c>
    </row>
    <row r="7" spans="1:9">
      <c r="A7" s="3" t="s">
        <v>92</v>
      </c>
      <c r="B7" s="7" t="n">
        <v>-1233</v>
      </c>
      <c r="C7" s="7" t="n">
        <v>-23361</v>
      </c>
      <c r="D7" s="7" t="n">
        <v>-648</v>
      </c>
      <c r="E7" s="7" t="n">
        <v>-11538</v>
      </c>
      <c r="F7" s="7" t="n">
        <v>862</v>
      </c>
      <c r="G7" s="7" t="n">
        <v>17484</v>
      </c>
      <c r="H7" s="7" t="n">
        <v>1754</v>
      </c>
      <c r="I7" s="7" t="n">
        <v>35168</v>
      </c>
    </row>
  </sheetData>
  <mergeCells count="3">
    <mergeCell ref="A1:A2"/>
    <mergeCell ref="B1:E1"/>
    <mergeCell ref="F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1</v>
      </c>
      <c r="B1" s="2" t="s">
        <v>2</v>
      </c>
      <c r="C1" s="2" t="s">
        <v>26</v>
      </c>
    </row>
    <row r="2" spans="1:3">
      <c r="A2" s="6" t="s">
        <v>322</v>
      </c>
    </row>
    <row r="3" spans="1:3">
      <c r="A3" s="3" t="s">
        <v>323</v>
      </c>
      <c r="B3" s="7" t="n">
        <v>104232</v>
      </c>
      <c r="C3" s="7" t="n">
        <v>15772</v>
      </c>
    </row>
    <row r="4" spans="1:3">
      <c r="A4" s="3" t="s">
        <v>324</v>
      </c>
      <c r="B4" s="4" t="n">
        <v>-2205</v>
      </c>
    </row>
    <row r="5" spans="1:3">
      <c r="A5" s="3" t="s">
        <v>325</v>
      </c>
      <c r="B5" s="4" t="n">
        <v>102027</v>
      </c>
      <c r="C5" s="4" t="n">
        <v>15772</v>
      </c>
    </row>
    <row r="6" spans="1:3">
      <c r="A6" s="3" t="s">
        <v>326</v>
      </c>
      <c r="B6" s="4" t="n">
        <v>62216</v>
      </c>
      <c r="C6" s="4" t="n">
        <v>7616</v>
      </c>
    </row>
    <row r="7" spans="1:3">
      <c r="A7" s="3" t="s">
        <v>327</v>
      </c>
      <c r="B7" s="4" t="n">
        <v>0</v>
      </c>
      <c r="C7" s="4" t="n">
        <v>0</v>
      </c>
    </row>
    <row r="8" spans="1:3">
      <c r="A8" s="3" t="s">
        <v>328</v>
      </c>
      <c r="B8" s="4" t="n">
        <v>62216</v>
      </c>
      <c r="C8" s="4" t="n">
        <v>7616</v>
      </c>
    </row>
    <row r="9" spans="1:3">
      <c r="A9" s="3" t="s">
        <v>329</v>
      </c>
      <c r="B9" s="4" t="n">
        <v>410334</v>
      </c>
      <c r="C9" s="4" t="n">
        <v>126729</v>
      </c>
    </row>
    <row r="10" spans="1:3">
      <c r="A10" s="3" t="s">
        <v>324</v>
      </c>
      <c r="B10" s="4" t="n">
        <v>-2205</v>
      </c>
    </row>
    <row r="11" spans="1:3">
      <c r="A11" s="3" t="s">
        <v>330</v>
      </c>
      <c r="B11" s="4" t="n">
        <v>-48760</v>
      </c>
      <c r="C11" s="4" t="n">
        <v>-38250</v>
      </c>
    </row>
    <row r="12" spans="1:3">
      <c r="A12" s="3" t="s">
        <v>331</v>
      </c>
      <c r="B12" s="4" t="n">
        <v>359369</v>
      </c>
      <c r="C12" s="4" t="n">
        <v>88479</v>
      </c>
    </row>
    <row r="13" spans="1:3">
      <c r="A13" s="3" t="s">
        <v>332</v>
      </c>
    </row>
    <row r="14" spans="1:3">
      <c r="A14" s="6" t="s">
        <v>322</v>
      </c>
    </row>
    <row r="15" spans="1:3">
      <c r="A15" s="3" t="s">
        <v>333</v>
      </c>
      <c r="B15" s="4" t="n">
        <v>15847</v>
      </c>
      <c r="C15" s="4" t="n">
        <v>15847</v>
      </c>
    </row>
    <row r="16" spans="1:3">
      <c r="A16" s="3" t="s">
        <v>330</v>
      </c>
      <c r="B16" s="4" t="n">
        <v>-9717</v>
      </c>
      <c r="C16" s="4" t="n">
        <v>-9375</v>
      </c>
    </row>
    <row r="17" spans="1:3">
      <c r="A17" s="3" t="s">
        <v>334</v>
      </c>
      <c r="B17" s="4" t="n">
        <v>6130</v>
      </c>
      <c r="C17" s="4" t="n">
        <v>6472</v>
      </c>
    </row>
    <row r="18" spans="1:3">
      <c r="A18" s="3" t="s">
        <v>335</v>
      </c>
    </row>
    <row r="19" spans="1:3">
      <c r="A19" s="6" t="s">
        <v>322</v>
      </c>
    </row>
    <row r="20" spans="1:3">
      <c r="A20" s="3" t="s">
        <v>333</v>
      </c>
      <c r="B20" s="4" t="n">
        <v>38355</v>
      </c>
      <c r="C20" s="4" t="n">
        <v>33368</v>
      </c>
    </row>
    <row r="21" spans="1:3">
      <c r="A21" s="3" t="s">
        <v>330</v>
      </c>
      <c r="B21" s="4" t="n">
        <v>-13084</v>
      </c>
      <c r="C21" s="4" t="n">
        <v>-11109</v>
      </c>
    </row>
    <row r="22" spans="1:3">
      <c r="A22" s="3" t="s">
        <v>334</v>
      </c>
      <c r="B22" s="4" t="n">
        <v>25271</v>
      </c>
      <c r="C22" s="4" t="n">
        <v>22259</v>
      </c>
    </row>
    <row r="23" spans="1:3">
      <c r="A23" s="3" t="s">
        <v>336</v>
      </c>
    </row>
    <row r="24" spans="1:3">
      <c r="A24" s="6" t="s">
        <v>322</v>
      </c>
    </row>
    <row r="25" spans="1:3">
      <c r="A25" s="3" t="s">
        <v>333</v>
      </c>
      <c r="B25" s="4" t="n">
        <v>183250</v>
      </c>
      <c r="C25" s="4" t="n">
        <v>52961</v>
      </c>
    </row>
    <row r="26" spans="1:3">
      <c r="A26" s="3" t="s">
        <v>330</v>
      </c>
      <c r="B26" s="4" t="n">
        <v>-24861</v>
      </c>
      <c r="C26" s="4" t="n">
        <v>-16966</v>
      </c>
    </row>
    <row r="27" spans="1:3">
      <c r="A27" s="3" t="s">
        <v>334</v>
      </c>
      <c r="B27" s="4" t="n">
        <v>158389</v>
      </c>
      <c r="C27" s="4" t="n">
        <v>35995</v>
      </c>
    </row>
    <row r="28" spans="1:3">
      <c r="A28" s="3" t="s">
        <v>337</v>
      </c>
    </row>
    <row r="29" spans="1:3">
      <c r="A29" s="6" t="s">
        <v>322</v>
      </c>
    </row>
    <row r="30" spans="1:3">
      <c r="A30" s="3" t="s">
        <v>333</v>
      </c>
      <c r="B30" s="4" t="n">
        <v>6434</v>
      </c>
      <c r="C30" s="4" t="n">
        <v>1165</v>
      </c>
    </row>
    <row r="31" spans="1:3">
      <c r="A31" s="3" t="s">
        <v>330</v>
      </c>
      <c r="B31" s="4" t="n">
        <v>-1098</v>
      </c>
      <c r="C31" s="4" t="n">
        <v>-800</v>
      </c>
    </row>
    <row r="32" spans="1:3">
      <c r="A32" s="3" t="s">
        <v>334</v>
      </c>
      <c r="B32" s="7" t="n">
        <v>5336</v>
      </c>
      <c r="C32" s="7" t="n">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38</v>
      </c>
      <c r="B1" s="2" t="s">
        <v>73</v>
      </c>
      <c r="C1" s="2" t="s">
        <v>1</v>
      </c>
    </row>
    <row r="2" spans="1:3">
      <c r="B2" s="2" t="s">
        <v>2</v>
      </c>
      <c r="C2" s="2" t="s">
        <v>2</v>
      </c>
    </row>
    <row r="3" spans="1:3">
      <c r="A3" s="6" t="s">
        <v>339</v>
      </c>
    </row>
    <row r="4" spans="1:3">
      <c r="A4" s="3" t="s">
        <v>340</v>
      </c>
      <c r="C4" s="7" t="n">
        <v>88479</v>
      </c>
    </row>
    <row r="5" spans="1:3">
      <c r="A5" s="3" t="s">
        <v>341</v>
      </c>
      <c r="C5" s="4" t="n">
        <v>88898</v>
      </c>
    </row>
    <row r="6" spans="1:3">
      <c r="A6" s="3" t="s">
        <v>81</v>
      </c>
      <c r="B6" s="7" t="n">
        <v>-2205</v>
      </c>
      <c r="C6" s="4" t="n">
        <v>-2205</v>
      </c>
    </row>
    <row r="7" spans="1:3">
      <c r="A7" s="3" t="s">
        <v>342</v>
      </c>
      <c r="C7" s="4" t="n">
        <v>-1391</v>
      </c>
    </row>
    <row r="8" spans="1:3">
      <c r="A8" s="3" t="s">
        <v>343</v>
      </c>
      <c r="C8" s="4" t="n">
        <v>-11154</v>
      </c>
    </row>
    <row r="9" spans="1:3">
      <c r="A9" s="3" t="s">
        <v>344</v>
      </c>
      <c r="B9" s="7" t="n">
        <v>359369</v>
      </c>
      <c r="C9" s="4" t="n">
        <v>359369</v>
      </c>
    </row>
    <row r="10" spans="1:3">
      <c r="A10" s="3" t="s">
        <v>335</v>
      </c>
    </row>
    <row r="11" spans="1:3">
      <c r="A11" s="6" t="s">
        <v>339</v>
      </c>
    </row>
    <row r="12" spans="1:3">
      <c r="A12" s="3" t="s">
        <v>345</v>
      </c>
      <c r="C12" s="4" t="n">
        <v>60000</v>
      </c>
    </row>
    <row r="13" spans="1:3">
      <c r="A13" s="3" t="s">
        <v>336</v>
      </c>
    </row>
    <row r="14" spans="1:3">
      <c r="A14" s="6" t="s">
        <v>339</v>
      </c>
    </row>
    <row r="15" spans="1:3">
      <c r="A15" s="3" t="s">
        <v>345</v>
      </c>
      <c r="C15" s="4" t="n">
        <v>131450</v>
      </c>
    </row>
    <row r="16" spans="1:3">
      <c r="A16" s="3" t="s">
        <v>337</v>
      </c>
    </row>
    <row r="17" spans="1:3">
      <c r="A17" s="6" t="s">
        <v>339</v>
      </c>
    </row>
    <row r="18" spans="1:3">
      <c r="A18" s="3" t="s">
        <v>345</v>
      </c>
      <c r="C18" s="7" t="n">
        <v>5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46</v>
      </c>
      <c r="B1" s="2" t="s">
        <v>73</v>
      </c>
      <c r="C1" s="2" t="s">
        <v>1</v>
      </c>
    </row>
    <row r="2" spans="1:3">
      <c r="B2" s="2" t="s">
        <v>315</v>
      </c>
      <c r="C2" s="2" t="s">
        <v>315</v>
      </c>
    </row>
    <row r="3" spans="1:3">
      <c r="A3" s="6" t="s">
        <v>322</v>
      </c>
    </row>
    <row r="4" spans="1:3">
      <c r="A4" s="3" t="s">
        <v>81</v>
      </c>
      <c r="B4" s="7" t="n">
        <v>2205</v>
      </c>
      <c r="C4" s="7" t="n">
        <v>2205</v>
      </c>
    </row>
    <row r="5" spans="1:3">
      <c r="A5" s="3" t="s">
        <v>347</v>
      </c>
      <c r="B5" s="3" t="s">
        <v>348</v>
      </c>
      <c r="C5" s="3" t="s">
        <v>348</v>
      </c>
    </row>
    <row r="6" spans="1:3">
      <c r="A6" s="3" t="s">
        <v>349</v>
      </c>
      <c r="B6" s="7" t="n">
        <v>22900</v>
      </c>
      <c r="C6" s="7" t="n">
        <v>22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350</v>
      </c>
      <c r="B1" s="2" t="s">
        <v>283</v>
      </c>
      <c r="C1" s="2" t="s">
        <v>351</v>
      </c>
      <c r="D1" s="2" t="s">
        <v>315</v>
      </c>
      <c r="E1" s="2" t="s">
        <v>352</v>
      </c>
    </row>
    <row r="2" spans="1:5">
      <c r="A2" s="3" t="s">
        <v>353</v>
      </c>
    </row>
    <row r="3" spans="1:5">
      <c r="A3" s="6" t="s">
        <v>354</v>
      </c>
    </row>
    <row r="4" spans="1:5">
      <c r="A4" s="3" t="s">
        <v>355</v>
      </c>
      <c r="B4" s="7" t="n">
        <v>275000</v>
      </c>
    </row>
    <row r="5" spans="1:5">
      <c r="A5" s="3" t="s">
        <v>356</v>
      </c>
      <c r="B5" s="3" t="s">
        <v>357</v>
      </c>
    </row>
    <row r="6" spans="1:5">
      <c r="A6" s="3" t="s">
        <v>358</v>
      </c>
      <c r="B6" s="3" t="s">
        <v>359</v>
      </c>
    </row>
    <row r="7" spans="1:5">
      <c r="A7" s="3" t="s">
        <v>360</v>
      </c>
      <c r="B7" s="3" t="s">
        <v>361</v>
      </c>
    </row>
    <row r="8" spans="1:5">
      <c r="A8" s="3" t="s">
        <v>362</v>
      </c>
      <c r="D8" s="3" t="s">
        <v>363</v>
      </c>
    </row>
    <row r="9" spans="1:5">
      <c r="A9" s="3" t="s">
        <v>364</v>
      </c>
      <c r="B9" s="9" t="n">
        <v>3.75</v>
      </c>
    </row>
    <row r="10" spans="1:5">
      <c r="A10" s="3" t="s">
        <v>365</v>
      </c>
      <c r="D10" s="7" t="n">
        <v>273600</v>
      </c>
    </row>
    <row r="11" spans="1:5">
      <c r="A11" s="3" t="s">
        <v>366</v>
      </c>
      <c r="D11" s="4" t="n">
        <v>1500</v>
      </c>
    </row>
    <row r="12" spans="1:5">
      <c r="A12" s="3" t="s">
        <v>367</v>
      </c>
      <c r="D12" s="7" t="n">
        <v>7900</v>
      </c>
    </row>
    <row r="13" spans="1:5">
      <c r="A13" s="3" t="s">
        <v>368</v>
      </c>
      <c r="D13" s="3" t="s">
        <v>369</v>
      </c>
    </row>
    <row r="14" spans="1:5">
      <c r="A14" s="3" t="s">
        <v>370</v>
      </c>
      <c r="D14" s="3" t="s">
        <v>371</v>
      </c>
    </row>
    <row r="15" spans="1:5">
      <c r="A15" s="3" t="s">
        <v>372</v>
      </c>
    </row>
    <row r="16" spans="1:5">
      <c r="A16" s="6" t="s">
        <v>354</v>
      </c>
    </row>
    <row r="17" spans="1:5">
      <c r="A17" s="3" t="s">
        <v>373</v>
      </c>
      <c r="D17" s="3" t="s">
        <v>374</v>
      </c>
    </row>
    <row r="18" spans="1:5">
      <c r="A18" s="3" t="s">
        <v>375</v>
      </c>
    </row>
    <row r="19" spans="1:5">
      <c r="A19" s="6" t="s">
        <v>354</v>
      </c>
    </row>
    <row r="20" spans="1:5">
      <c r="A20" s="3" t="s">
        <v>373</v>
      </c>
      <c r="D20" s="3" t="s">
        <v>376</v>
      </c>
    </row>
    <row r="21" spans="1:5">
      <c r="A21" s="3" t="s">
        <v>377</v>
      </c>
    </row>
    <row r="22" spans="1:5">
      <c r="A22" s="6" t="s">
        <v>354</v>
      </c>
    </row>
    <row r="23" spans="1:5">
      <c r="A23" s="3" t="s">
        <v>373</v>
      </c>
      <c r="D23" s="3" t="s">
        <v>378</v>
      </c>
    </row>
    <row r="24" spans="1:5">
      <c r="A24" s="3" t="s">
        <v>379</v>
      </c>
    </row>
    <row r="25" spans="1:5">
      <c r="A25" s="6" t="s">
        <v>354</v>
      </c>
    </row>
    <row r="26" spans="1:5">
      <c r="A26" s="3" t="s">
        <v>373</v>
      </c>
      <c r="D26" s="3" t="s">
        <v>380</v>
      </c>
    </row>
    <row r="27" spans="1:5">
      <c r="A27" s="3" t="s">
        <v>381</v>
      </c>
    </row>
    <row r="28" spans="1:5">
      <c r="A28" s="6" t="s">
        <v>354</v>
      </c>
    </row>
    <row r="29" spans="1:5">
      <c r="A29" s="3" t="s">
        <v>382</v>
      </c>
      <c r="E29" s="7" t="n">
        <v>94700</v>
      </c>
    </row>
    <row r="30" spans="1:5">
      <c r="A30" s="3" t="s">
        <v>383</v>
      </c>
      <c r="E30" s="4" t="n">
        <v>3200</v>
      </c>
    </row>
    <row r="31" spans="1:5">
      <c r="A31" s="3" t="s">
        <v>384</v>
      </c>
      <c r="E31" s="7" t="n">
        <v>58000</v>
      </c>
    </row>
    <row r="32" spans="1:5">
      <c r="A32" s="3" t="s">
        <v>385</v>
      </c>
      <c r="C32" s="7" t="n">
        <v>66</v>
      </c>
    </row>
    <row r="33" spans="1:5">
      <c r="A33" s="3" t="s">
        <v>386</v>
      </c>
    </row>
    <row r="34" spans="1:5">
      <c r="A34" s="6" t="s">
        <v>354</v>
      </c>
    </row>
    <row r="35" spans="1:5">
      <c r="A35" s="3" t="s">
        <v>387</v>
      </c>
      <c r="D35" s="7" t="n">
        <v>150000</v>
      </c>
    </row>
    <row r="36" spans="1:5">
      <c r="A36" s="3" t="s">
        <v>382</v>
      </c>
      <c r="D36" s="4" t="n">
        <v>87200</v>
      </c>
    </row>
    <row r="37" spans="1:5">
      <c r="A37" s="3" t="s">
        <v>383</v>
      </c>
      <c r="D37" s="4" t="n">
        <v>3100</v>
      </c>
    </row>
    <row r="38" spans="1:5">
      <c r="A38" s="3" t="s">
        <v>384</v>
      </c>
      <c r="D38" s="7" t="n">
        <v>59600</v>
      </c>
    </row>
    <row r="39" spans="1:5">
      <c r="A39" s="3" t="s">
        <v>388</v>
      </c>
      <c r="D39" s="3" t="s">
        <v>389</v>
      </c>
    </row>
    <row r="40" spans="1:5">
      <c r="A40" s="3" t="s">
        <v>390</v>
      </c>
    </row>
    <row r="41" spans="1:5">
      <c r="A41" s="6" t="s">
        <v>354</v>
      </c>
    </row>
    <row r="42" spans="1:5">
      <c r="A42" s="3" t="s">
        <v>387</v>
      </c>
      <c r="B42" s="7" t="n">
        <v>150000</v>
      </c>
    </row>
    <row r="43" spans="1:5">
      <c r="A43" s="3" t="s">
        <v>391</v>
      </c>
      <c r="B43" s="3" t="s">
        <v>392</v>
      </c>
    </row>
    <row r="44" spans="1:5">
      <c r="A44" s="3" t="s">
        <v>393</v>
      </c>
      <c r="B44" s="7" t="n">
        <v>200000</v>
      </c>
    </row>
    <row r="45" spans="1:5">
      <c r="A45" s="3" t="s">
        <v>394</v>
      </c>
      <c r="B45" s="7" t="n">
        <v>50000</v>
      </c>
    </row>
    <row r="46" spans="1:5">
      <c r="A46" s="3" t="s">
        <v>395</v>
      </c>
    </row>
    <row r="47" spans="1:5">
      <c r="A47" s="6" t="s">
        <v>354</v>
      </c>
    </row>
    <row r="48" spans="1:5">
      <c r="A48" s="3" t="s">
        <v>370</v>
      </c>
      <c r="D48" s="3" t="s">
        <v>396</v>
      </c>
    </row>
    <row r="49" spans="1:5">
      <c r="A49" s="3" t="s">
        <v>397</v>
      </c>
    </row>
    <row r="50" spans="1:5">
      <c r="A50" s="6" t="s">
        <v>354</v>
      </c>
    </row>
    <row r="51" spans="1:5">
      <c r="A51" s="3" t="s">
        <v>368</v>
      </c>
      <c r="D51" s="3" t="s">
        <v>378</v>
      </c>
    </row>
    <row r="52" spans="1:5">
      <c r="A52" s="3" t="s">
        <v>398</v>
      </c>
      <c r="D52" s="3" t="s">
        <v>399</v>
      </c>
    </row>
    <row r="53" spans="1:5">
      <c r="A53" s="3" t="s">
        <v>400</v>
      </c>
    </row>
    <row r="54" spans="1:5">
      <c r="A54" s="6" t="s">
        <v>354</v>
      </c>
    </row>
    <row r="55" spans="1:5">
      <c r="A55" s="3" t="s">
        <v>368</v>
      </c>
      <c r="D55" s="3" t="s">
        <v>401</v>
      </c>
    </row>
    <row r="56" spans="1:5">
      <c r="A56" s="3" t="s">
        <v>402</v>
      </c>
    </row>
    <row r="57" spans="1:5">
      <c r="A57" s="6" t="s">
        <v>354</v>
      </c>
    </row>
    <row r="58" spans="1:5">
      <c r="A58" s="3" t="s">
        <v>373</v>
      </c>
      <c r="D58" s="3" t="s">
        <v>374</v>
      </c>
    </row>
    <row r="59" spans="1:5">
      <c r="A59" s="3" t="s">
        <v>403</v>
      </c>
    </row>
    <row r="60" spans="1:5">
      <c r="A60" s="6" t="s">
        <v>354</v>
      </c>
    </row>
    <row r="61" spans="1:5">
      <c r="A61" s="3" t="s">
        <v>373</v>
      </c>
      <c r="D61" s="3" t="s">
        <v>376</v>
      </c>
    </row>
    <row r="62" spans="1:5">
      <c r="A62" s="3" t="s">
        <v>404</v>
      </c>
    </row>
    <row r="63" spans="1:5">
      <c r="A63" s="6" t="s">
        <v>354</v>
      </c>
    </row>
    <row r="64" spans="1:5">
      <c r="A64" s="3" t="s">
        <v>373</v>
      </c>
      <c r="D64" s="3" t="s">
        <v>359</v>
      </c>
    </row>
    <row r="65" spans="1:5">
      <c r="A65" s="3" t="s">
        <v>405</v>
      </c>
    </row>
    <row r="66" spans="1:5">
      <c r="A66" s="6" t="s">
        <v>354</v>
      </c>
    </row>
    <row r="67" spans="1:5">
      <c r="A67" s="3" t="s">
        <v>373</v>
      </c>
      <c r="D67" s="3" t="s">
        <v>406</v>
      </c>
    </row>
    <row r="68" spans="1:5">
      <c r="A68" s="3" t="s">
        <v>407</v>
      </c>
    </row>
    <row r="69" spans="1:5">
      <c r="A69" s="6" t="s">
        <v>354</v>
      </c>
    </row>
    <row r="70" spans="1:5">
      <c r="A70" s="3" t="s">
        <v>373</v>
      </c>
      <c r="D70" s="3" t="s">
        <v>408</v>
      </c>
    </row>
    <row r="71" spans="1:5">
      <c r="A71" s="3" t="s">
        <v>409</v>
      </c>
    </row>
    <row r="72" spans="1:5">
      <c r="A72" s="6" t="s">
        <v>354</v>
      </c>
    </row>
    <row r="73" spans="1:5">
      <c r="A73" s="3" t="s">
        <v>373</v>
      </c>
      <c r="D73" s="3" t="s">
        <v>410</v>
      </c>
    </row>
    <row r="74" spans="1:5">
      <c r="A74" s="3" t="s">
        <v>411</v>
      </c>
    </row>
    <row r="75" spans="1:5">
      <c r="A75" s="6" t="s">
        <v>354</v>
      </c>
    </row>
    <row r="76" spans="1:5">
      <c r="A76" s="3" t="s">
        <v>412</v>
      </c>
      <c r="D76" s="3" t="s">
        <v>413</v>
      </c>
    </row>
    <row r="77" spans="1:5">
      <c r="A77" s="3" t="s">
        <v>414</v>
      </c>
      <c r="D77" s="7" t="n">
        <v>15000</v>
      </c>
    </row>
    <row r="78" spans="1:5">
      <c r="A78" s="3" t="s">
        <v>415</v>
      </c>
      <c r="D78" s="3" t="s">
        <v>416</v>
      </c>
    </row>
    <row r="79" spans="1:5">
      <c r="A79" s="3" t="s">
        <v>417</v>
      </c>
      <c r="D79" s="3" t="s">
        <v>418</v>
      </c>
    </row>
    <row r="80" spans="1:5">
      <c r="A80" s="3" t="s">
        <v>419</v>
      </c>
      <c r="D80" s="3" t="s">
        <v>420</v>
      </c>
    </row>
    <row r="81" spans="1:5">
      <c r="A81" s="3" t="s">
        <v>421</v>
      </c>
      <c r="D81" s="3"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s>
  <sheetData>
    <row r="1" spans="1:7">
      <c r="A1" s="1" t="s">
        <v>423</v>
      </c>
      <c r="B1" s="2" t="s">
        <v>73</v>
      </c>
      <c r="D1" s="2" t="s">
        <v>1</v>
      </c>
    </row>
    <row r="2" spans="1:7">
      <c r="B2" s="2" t="s">
        <v>2</v>
      </c>
      <c r="C2" s="2" t="s">
        <v>74</v>
      </c>
      <c r="D2" s="2" t="s">
        <v>2</v>
      </c>
      <c r="E2" s="2" t="s">
        <v>74</v>
      </c>
      <c r="F2" s="2" t="s">
        <v>424</v>
      </c>
      <c r="G2" s="2" t="s">
        <v>26</v>
      </c>
    </row>
    <row r="3" spans="1:7">
      <c r="A3" s="6" t="s">
        <v>425</v>
      </c>
    </row>
    <row r="4" spans="1:7">
      <c r="A4" s="3" t="s">
        <v>426</v>
      </c>
      <c r="D4" s="3" t="s">
        <v>427</v>
      </c>
    </row>
    <row r="5" spans="1:7">
      <c r="A5" s="3" t="s">
        <v>428</v>
      </c>
      <c r="D5" s="3" t="s">
        <v>429</v>
      </c>
    </row>
    <row r="6" spans="1:7">
      <c r="A6" s="3" t="s">
        <v>430</v>
      </c>
      <c r="B6" s="7" t="n">
        <v>5634</v>
      </c>
      <c r="C6" s="7" t="n">
        <v>1172</v>
      </c>
      <c r="D6" s="7" t="n">
        <v>12413</v>
      </c>
      <c r="E6" s="7" t="n">
        <v>3114</v>
      </c>
    </row>
    <row r="7" spans="1:7">
      <c r="A7" s="3" t="s">
        <v>431</v>
      </c>
    </row>
    <row r="8" spans="1:7">
      <c r="A8" s="6" t="s">
        <v>425</v>
      </c>
    </row>
    <row r="9" spans="1:7">
      <c r="A9" s="3" t="s">
        <v>430</v>
      </c>
      <c r="B9" s="4" t="n">
        <v>300</v>
      </c>
      <c r="D9" s="4" t="n">
        <v>300</v>
      </c>
    </row>
    <row r="10" spans="1:7">
      <c r="A10" s="3" t="s">
        <v>432</v>
      </c>
    </row>
    <row r="11" spans="1:7">
      <c r="A11" s="6" t="s">
        <v>425</v>
      </c>
    </row>
    <row r="12" spans="1:7">
      <c r="A12" s="3" t="s">
        <v>433</v>
      </c>
      <c r="B12" s="4" t="n">
        <v>9700</v>
      </c>
      <c r="D12" s="4" t="n">
        <v>9700</v>
      </c>
      <c r="G12" s="7" t="n">
        <v>34900</v>
      </c>
    </row>
    <row r="13" spans="1:7">
      <c r="A13" s="3" t="s">
        <v>434</v>
      </c>
    </row>
    <row r="14" spans="1:7">
      <c r="A14" s="6" t="s">
        <v>425</v>
      </c>
    </row>
    <row r="15" spans="1:7">
      <c r="A15" s="3" t="s">
        <v>433</v>
      </c>
      <c r="B15" s="7" t="n">
        <v>125000</v>
      </c>
      <c r="D15" s="7" t="n">
        <v>125000</v>
      </c>
      <c r="F15" s="7" t="n">
        <v>5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6</v>
      </c>
    </row>
    <row r="2" spans="1:3">
      <c r="A2" s="3" t="s">
        <v>436</v>
      </c>
    </row>
    <row r="3" spans="1:3">
      <c r="A3" s="6" t="s">
        <v>437</v>
      </c>
    </row>
    <row r="4" spans="1:3">
      <c r="A4" s="3" t="s">
        <v>438</v>
      </c>
      <c r="C4" s="7" t="n">
        <v>11</v>
      </c>
    </row>
    <row r="5" spans="1:3">
      <c r="A5" s="3" t="s">
        <v>439</v>
      </c>
    </row>
    <row r="6" spans="1:3">
      <c r="A6" s="6" t="s">
        <v>437</v>
      </c>
    </row>
    <row r="7" spans="1:3">
      <c r="A7" s="3" t="s">
        <v>438</v>
      </c>
      <c r="B7" s="7" t="n">
        <v>168</v>
      </c>
    </row>
    <row r="8" spans="1:3">
      <c r="A8" s="3" t="s">
        <v>440</v>
      </c>
    </row>
    <row r="9" spans="1:3">
      <c r="A9" s="6" t="s">
        <v>437</v>
      </c>
    </row>
    <row r="10" spans="1:3">
      <c r="A10" s="3" t="s">
        <v>438</v>
      </c>
      <c r="B10" s="4" t="n">
        <v>691</v>
      </c>
    </row>
    <row r="11" spans="1:3">
      <c r="A11" s="3" t="s">
        <v>441</v>
      </c>
    </row>
    <row r="12" spans="1:3">
      <c r="A12" s="6" t="s">
        <v>437</v>
      </c>
    </row>
    <row r="13" spans="1:3">
      <c r="A13" s="3" t="s">
        <v>438</v>
      </c>
      <c r="B13" s="7" t="n">
        <v>4</v>
      </c>
      <c r="C13" s="7" t="n">
        <v>19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443</v>
      </c>
    </row>
    <row r="4" spans="1:5">
      <c r="A4" s="6" t="s">
        <v>444</v>
      </c>
    </row>
    <row r="5" spans="1:5">
      <c r="A5" s="3" t="s">
        <v>445</v>
      </c>
      <c r="B5" s="7" t="n">
        <v>-381</v>
      </c>
      <c r="C5" s="7" t="n">
        <v>-4</v>
      </c>
      <c r="D5" s="7" t="n">
        <v>-658</v>
      </c>
      <c r="E5" s="7" t="n">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3</v>
      </c>
      <c r="D1" s="2" t="s">
        <v>1</v>
      </c>
    </row>
    <row r="2" spans="1:5">
      <c r="B2" s="2" t="s">
        <v>2</v>
      </c>
      <c r="C2" s="2" t="s">
        <v>74</v>
      </c>
      <c r="D2" s="2" t="s">
        <v>2</v>
      </c>
      <c r="E2" s="2" t="s">
        <v>74</v>
      </c>
    </row>
    <row r="3" spans="1:5">
      <c r="A3" s="3" t="s">
        <v>447</v>
      </c>
    </row>
    <row r="4" spans="1:5">
      <c r="A4" s="6" t="s">
        <v>444</v>
      </c>
    </row>
    <row r="5" spans="1:5">
      <c r="A5" s="3" t="s">
        <v>448</v>
      </c>
      <c r="B5" s="7" t="n">
        <v>-193</v>
      </c>
      <c r="C5" s="7" t="n">
        <v>-1082</v>
      </c>
      <c r="D5" s="7" t="n">
        <v>-240</v>
      </c>
      <c r="E5" s="7" t="n">
        <v>-26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80"/>
    <col customWidth="1" max="7" min="7" width="14"/>
  </cols>
  <sheetData>
    <row r="1" spans="1:7">
      <c r="A1" s="1" t="s">
        <v>449</v>
      </c>
      <c r="C1" s="2" t="s">
        <v>450</v>
      </c>
      <c r="D1" s="2" t="s">
        <v>2</v>
      </c>
      <c r="E1" s="2" t="s">
        <v>74</v>
      </c>
      <c r="F1" s="2" t="s">
        <v>2</v>
      </c>
      <c r="G1" s="2" t="s">
        <v>74</v>
      </c>
    </row>
    <row r="2" spans="1:7">
      <c r="A2" s="6" t="s">
        <v>451</v>
      </c>
    </row>
    <row r="3" spans="1:7">
      <c r="A3" s="3" t="s">
        <v>452</v>
      </c>
      <c r="F3" s="7" t="n">
        <v>221</v>
      </c>
      <c r="G3" s="7" t="n">
        <v>900</v>
      </c>
    </row>
    <row r="4" spans="1:7">
      <c r="A4" s="3" t="s">
        <v>453</v>
      </c>
      <c r="D4" s="7" t="n">
        <v>1200</v>
      </c>
      <c r="F4" s="4" t="n">
        <v>1200</v>
      </c>
    </row>
    <row r="5" spans="1:7">
      <c r="A5" s="3" t="s">
        <v>105</v>
      </c>
      <c r="D5" s="4" t="n">
        <v>1300</v>
      </c>
      <c r="E5" s="7" t="n">
        <v>1000</v>
      </c>
      <c r="F5" s="4" t="n">
        <v>3027</v>
      </c>
      <c r="G5" s="4" t="n">
        <v>2482</v>
      </c>
    </row>
    <row r="6" spans="1:7">
      <c r="A6" s="3" t="s">
        <v>454</v>
      </c>
      <c r="D6" s="4" t="n">
        <v>200</v>
      </c>
      <c r="E6" s="4" t="n">
        <v>200</v>
      </c>
      <c r="F6" s="4" t="n">
        <v>600</v>
      </c>
      <c r="G6" s="4" t="n">
        <v>800</v>
      </c>
    </row>
    <row r="7" spans="1:7">
      <c r="A7" s="3" t="s">
        <v>455</v>
      </c>
      <c r="D7" s="7" t="n">
        <v>1100</v>
      </c>
      <c r="E7" s="7" t="n">
        <v>800</v>
      </c>
      <c r="F7" s="7" t="n">
        <v>2400</v>
      </c>
      <c r="G7" s="7" t="n">
        <v>1700</v>
      </c>
    </row>
    <row r="8" spans="1:7">
      <c r="A8" s="3" t="s">
        <v>456</v>
      </c>
    </row>
    <row r="9" spans="1:7">
      <c r="A9" s="6" t="s">
        <v>451</v>
      </c>
    </row>
    <row r="10" spans="1:7">
      <c r="A10" s="3" t="s">
        <v>457</v>
      </c>
      <c r="F10" s="3" t="s">
        <v>458</v>
      </c>
    </row>
    <row r="11" spans="1:7">
      <c r="A11" s="3" t="s">
        <v>459</v>
      </c>
      <c r="C11" s="4" t="n">
        <v>900000</v>
      </c>
    </row>
    <row r="12" spans="1:7">
      <c r="A12" s="3" t="s">
        <v>460</v>
      </c>
      <c r="D12" s="4" t="n">
        <v>900439</v>
      </c>
      <c r="F12" s="4" t="n">
        <v>900439</v>
      </c>
    </row>
    <row r="13" spans="1:7">
      <c r="A13" s="3" t="s">
        <v>461</v>
      </c>
    </row>
    <row r="14" spans="1:7">
      <c r="A14" s="6" t="s">
        <v>451</v>
      </c>
    </row>
    <row r="15" spans="1:7">
      <c r="A15" s="3" t="s">
        <v>462</v>
      </c>
      <c r="F15" s="3" t="s">
        <v>463</v>
      </c>
    </row>
    <row r="16" spans="1:7">
      <c r="A16" s="3" t="s">
        <v>464</v>
      </c>
    </row>
    <row r="17" spans="1:7">
      <c r="A17" s="6" t="s">
        <v>451</v>
      </c>
    </row>
    <row r="18" spans="1:7">
      <c r="A18" s="3" t="s">
        <v>462</v>
      </c>
      <c r="F18" s="3" t="s">
        <v>463</v>
      </c>
    </row>
    <row r="19" spans="1:7">
      <c r="A19" s="3" t="s">
        <v>465</v>
      </c>
      <c r="F19" s="7" t="n">
        <v>1000</v>
      </c>
    </row>
    <row r="20" spans="1:7">
      <c r="A20" s="3" t="s">
        <v>466</v>
      </c>
    </row>
    <row r="21" spans="1:7">
      <c r="A21" s="6" t="s">
        <v>451</v>
      </c>
    </row>
    <row r="22" spans="1:7">
      <c r="A22" s="3" t="s">
        <v>462</v>
      </c>
      <c r="B22" s="3" t="s">
        <v>467</v>
      </c>
      <c r="F22" s="3" t="s">
        <v>468</v>
      </c>
    </row>
    <row r="23" spans="1:7">
      <c r="A23" s="3" t="s">
        <v>465</v>
      </c>
      <c r="F23" s="7" t="n">
        <v>792</v>
      </c>
    </row>
    <row r="24" spans="1:7">
      <c r="A24" s="3" t="s">
        <v>469</v>
      </c>
      <c r="F24" s="3" t="s">
        <v>470</v>
      </c>
    </row>
    <row r="25" spans="1:7"/>
    <row r="26" spans="1:7">
      <c r="A26" s="3" t="s">
        <v>467</v>
      </c>
      <c r="B26" s="3" t="s">
        <v>471</v>
      </c>
    </row>
  </sheetData>
  <mergeCells count="3">
    <mergeCell ref="A1:B1"/>
    <mergeCell ref="A25:F25"/>
    <mergeCell ref="B26:F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3</v>
      </c>
      <c r="D1" s="2" t="s">
        <v>1</v>
      </c>
    </row>
    <row r="2" spans="1:5">
      <c r="B2" s="2" t="s">
        <v>2</v>
      </c>
      <c r="C2" s="2" t="s">
        <v>74</v>
      </c>
      <c r="D2" s="2" t="s">
        <v>2</v>
      </c>
      <c r="E2" s="2" t="s">
        <v>74</v>
      </c>
    </row>
    <row r="3" spans="1:5">
      <c r="A3" s="3" t="s">
        <v>92</v>
      </c>
      <c r="B3" s="7" t="n">
        <v>5948</v>
      </c>
      <c r="C3" s="7" t="n">
        <v>4330</v>
      </c>
      <c r="D3" s="7" t="n">
        <v>-11707</v>
      </c>
      <c r="E3" s="7" t="n">
        <v>903</v>
      </c>
    </row>
    <row r="4" spans="1:5">
      <c r="A4" s="6" t="s">
        <v>93</v>
      </c>
    </row>
    <row r="5" spans="1:5">
      <c r="A5" s="3" t="s">
        <v>94</v>
      </c>
      <c r="B5" s="4" t="n">
        <v>124</v>
      </c>
      <c r="C5" s="4" t="n">
        <v>2246</v>
      </c>
      <c r="D5" s="4" t="n">
        <v>-1985</v>
      </c>
      <c r="E5" s="4" t="n">
        <v>7534</v>
      </c>
    </row>
    <row r="6" spans="1:5">
      <c r="A6" s="3" t="s">
        <v>95</v>
      </c>
      <c r="B6" s="4" t="n">
        <v>-381</v>
      </c>
      <c r="C6" s="4" t="n">
        <v>-4</v>
      </c>
      <c r="D6" s="4" t="n">
        <v>-658</v>
      </c>
      <c r="E6" s="4" t="n">
        <v>10</v>
      </c>
    </row>
    <row r="7" spans="1:5">
      <c r="A7" s="3" t="s">
        <v>96</v>
      </c>
      <c r="B7" s="4" t="n">
        <v>19</v>
      </c>
      <c r="C7" s="4" t="n">
        <v>16</v>
      </c>
      <c r="D7" s="4" t="n">
        <v>54</v>
      </c>
      <c r="E7" s="4" t="n">
        <v>47</v>
      </c>
    </row>
    <row r="8" spans="1:5">
      <c r="A8" s="3" t="s">
        <v>97</v>
      </c>
      <c r="B8" s="4" t="n">
        <v>-238</v>
      </c>
      <c r="C8" s="4" t="n">
        <v>2258</v>
      </c>
      <c r="D8" s="4" t="n">
        <v>-2589</v>
      </c>
      <c r="E8" s="4" t="n">
        <v>7591</v>
      </c>
    </row>
    <row r="9" spans="1:5">
      <c r="A9" s="3" t="s">
        <v>98</v>
      </c>
      <c r="B9" s="7" t="n">
        <v>5710</v>
      </c>
      <c r="C9" s="7" t="n">
        <v>6588</v>
      </c>
      <c r="D9" s="7" t="n">
        <v>-14296</v>
      </c>
      <c r="E9" s="7" t="n">
        <v>84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37"/>
  </cols>
  <sheetData>
    <row r="1" spans="1:2">
      <c r="A1" s="1" t="s">
        <v>472</v>
      </c>
      <c r="B1" s="2" t="s">
        <v>1</v>
      </c>
    </row>
    <row r="2" spans="1:2">
      <c r="B2" s="2" t="s">
        <v>473</v>
      </c>
    </row>
    <row r="3" spans="1:2">
      <c r="A3" s="6" t="s">
        <v>474</v>
      </c>
    </row>
    <row r="4" spans="1:2">
      <c r="A4" s="3" t="s">
        <v>475</v>
      </c>
      <c r="B4" s="4" t="n">
        <v>1456200</v>
      </c>
    </row>
    <row r="5" spans="1:2">
      <c r="A5" s="3" t="s">
        <v>476</v>
      </c>
      <c r="B5" s="4" t="n">
        <v>205750</v>
      </c>
    </row>
    <row r="6" spans="1:2">
      <c r="A6" s="3" t="s">
        <v>477</v>
      </c>
      <c r="B6" s="4" t="n">
        <v>-31000</v>
      </c>
    </row>
    <row r="7" spans="1:2">
      <c r="A7" s="3" t="s">
        <v>478</v>
      </c>
      <c r="B7" s="4" t="n">
        <v>-15250</v>
      </c>
    </row>
    <row r="8" spans="1:2">
      <c r="A8" s="3" t="s">
        <v>479</v>
      </c>
      <c r="B8" s="4" t="n">
        <v>-14250</v>
      </c>
    </row>
    <row r="9" spans="1:2">
      <c r="A9" s="3" t="s">
        <v>480</v>
      </c>
      <c r="B9" s="4" t="n">
        <v>1601450</v>
      </c>
    </row>
    <row r="10" spans="1:2">
      <c r="A10" s="3" t="s">
        <v>481</v>
      </c>
      <c r="B10" s="4" t="n">
        <v>1281020</v>
      </c>
    </row>
    <row r="11" spans="1:2">
      <c r="A11" s="6" t="s">
        <v>482</v>
      </c>
    </row>
    <row r="12" spans="1:2">
      <c r="A12" s="3" t="s">
        <v>483</v>
      </c>
      <c r="B12" s="8" t="n">
        <v>13.64</v>
      </c>
    </row>
    <row r="13" spans="1:2">
      <c r="A13" s="3" t="s">
        <v>484</v>
      </c>
      <c r="B13" s="9" t="n">
        <v>13.56</v>
      </c>
    </row>
    <row r="14" spans="1:2">
      <c r="A14" s="3" t="s">
        <v>485</v>
      </c>
      <c r="B14" s="9" t="n">
        <v>4.6</v>
      </c>
    </row>
    <row r="15" spans="1:2">
      <c r="A15" s="3" t="s">
        <v>486</v>
      </c>
      <c r="B15" s="9" t="n">
        <v>17.66</v>
      </c>
    </row>
    <row r="16" spans="1:2">
      <c r="A16" s="3" t="s">
        <v>487</v>
      </c>
      <c r="B16" s="9" t="n">
        <v>17.39</v>
      </c>
    </row>
    <row r="17" spans="1:2">
      <c r="A17" s="3" t="s">
        <v>488</v>
      </c>
      <c r="B17" s="9" t="n">
        <v>13.73</v>
      </c>
    </row>
    <row r="18" spans="1:2">
      <c r="A18" s="3" t="s">
        <v>489</v>
      </c>
      <c r="B18" s="8" t="n">
        <v>13.53</v>
      </c>
    </row>
    <row r="19" spans="1:2">
      <c r="A19" s="6" t="s">
        <v>490</v>
      </c>
    </row>
    <row r="20" spans="1:2">
      <c r="A20" s="3" t="s">
        <v>491</v>
      </c>
      <c r="B20" s="3" t="s">
        <v>492</v>
      </c>
    </row>
    <row r="21" spans="1:2">
      <c r="A21" s="3" t="s">
        <v>493</v>
      </c>
      <c r="B21" s="3" t="s">
        <v>494</v>
      </c>
    </row>
    <row r="22" spans="1:2">
      <c r="A22" s="6" t="s">
        <v>495</v>
      </c>
    </row>
    <row r="23" spans="1:2">
      <c r="A23" s="3" t="s">
        <v>496</v>
      </c>
      <c r="B23" s="7" t="n">
        <v>695000</v>
      </c>
    </row>
    <row r="24" spans="1:2">
      <c r="A24" s="3" t="s">
        <v>497</v>
      </c>
      <c r="B24" s="7" t="n">
        <v>69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73</v>
      </c>
    </row>
    <row r="3" spans="1:2">
      <c r="A3" s="6" t="s">
        <v>499</v>
      </c>
    </row>
    <row r="4" spans="1:2">
      <c r="A4" s="3" t="s">
        <v>475</v>
      </c>
      <c r="B4" s="4" t="n">
        <v>219317</v>
      </c>
    </row>
    <row r="5" spans="1:2">
      <c r="A5" s="3" t="s">
        <v>476</v>
      </c>
      <c r="B5" s="4" t="n">
        <v>223759</v>
      </c>
    </row>
    <row r="6" spans="1:2">
      <c r="A6" s="3" t="s">
        <v>500</v>
      </c>
      <c r="B6" s="4" t="n">
        <v>-85927</v>
      </c>
    </row>
    <row r="7" spans="1:2">
      <c r="A7" s="3" t="s">
        <v>478</v>
      </c>
      <c r="B7" s="4" t="n">
        <v>-12302</v>
      </c>
    </row>
    <row r="8" spans="1:2">
      <c r="A8" s="3" t="s">
        <v>480</v>
      </c>
      <c r="B8" s="4" t="n">
        <v>344847</v>
      </c>
    </row>
    <row r="9" spans="1:2">
      <c r="A9" s="3" t="s">
        <v>501</v>
      </c>
      <c r="B9" s="7" t="n">
        <v>4228</v>
      </c>
    </row>
    <row r="10" spans="1:2">
      <c r="A10" s="3" t="s">
        <v>502</v>
      </c>
      <c r="B10" s="3" t="s">
        <v>463</v>
      </c>
    </row>
    <row r="11" spans="1:2">
      <c r="A11" s="6" t="s">
        <v>482</v>
      </c>
    </row>
    <row r="12" spans="1:2">
      <c r="A12" s="3" t="s">
        <v>483</v>
      </c>
      <c r="B12" s="8" t="n">
        <v>17.12</v>
      </c>
    </row>
    <row r="13" spans="1:2">
      <c r="A13" s="3" t="s">
        <v>484</v>
      </c>
      <c r="B13" s="9" t="n">
        <v>13.25</v>
      </c>
    </row>
    <row r="14" spans="1:2">
      <c r="A14" s="3" t="s">
        <v>503</v>
      </c>
      <c r="B14" s="9" t="n">
        <v>17.23</v>
      </c>
    </row>
    <row r="15" spans="1:2">
      <c r="A15" s="3" t="s">
        <v>486</v>
      </c>
      <c r="B15" s="9" t="n">
        <v>15.21</v>
      </c>
    </row>
    <row r="16" spans="1:2">
      <c r="A16" s="3" t="s">
        <v>488</v>
      </c>
      <c r="B16" s="8" t="n">
        <v>1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4</v>
      </c>
      <c r="B1" s="2" t="s">
        <v>1</v>
      </c>
    </row>
    <row r="2" spans="1:3">
      <c r="B2" s="2" t="s">
        <v>473</v>
      </c>
    </row>
    <row r="3" spans="1:3">
      <c r="A3" s="6" t="s">
        <v>499</v>
      </c>
    </row>
    <row r="4" spans="1:3">
      <c r="A4" s="3" t="s">
        <v>475</v>
      </c>
      <c r="B4" s="4" t="n">
        <v>228892</v>
      </c>
      <c r="C4" s="3" t="s">
        <v>467</v>
      </c>
    </row>
    <row r="5" spans="1:3">
      <c r="A5" s="3" t="s">
        <v>476</v>
      </c>
      <c r="B5" s="4" t="n">
        <v>182175</v>
      </c>
      <c r="C5" s="3" t="s">
        <v>467</v>
      </c>
    </row>
    <row r="6" spans="1:3">
      <c r="A6" s="3" t="s">
        <v>500</v>
      </c>
      <c r="B6" s="4" t="n">
        <v>-58888</v>
      </c>
      <c r="C6" s="3" t="s">
        <v>467</v>
      </c>
    </row>
    <row r="7" spans="1:3">
      <c r="A7" s="3" t="s">
        <v>478</v>
      </c>
      <c r="B7" s="4" t="n">
        <v>-8397</v>
      </c>
      <c r="C7" s="3" t="s">
        <v>467</v>
      </c>
    </row>
    <row r="8" spans="1:3">
      <c r="A8" s="3" t="s">
        <v>480</v>
      </c>
      <c r="B8" s="4" t="n">
        <v>343782</v>
      </c>
      <c r="C8" s="3" t="s">
        <v>467</v>
      </c>
    </row>
    <row r="9" spans="1:3">
      <c r="A9" s="3" t="s">
        <v>501</v>
      </c>
      <c r="B9" s="7" t="n">
        <v>3012</v>
      </c>
      <c r="C9" s="3" t="s">
        <v>467</v>
      </c>
    </row>
    <row r="10" spans="1:3">
      <c r="A10" s="3" t="s">
        <v>502</v>
      </c>
      <c r="B10" s="3" t="s">
        <v>468</v>
      </c>
      <c r="C10" s="3" t="s">
        <v>467</v>
      </c>
    </row>
    <row r="11" spans="1:3">
      <c r="A11" s="6" t="s">
        <v>505</v>
      </c>
    </row>
    <row r="12" spans="1:3">
      <c r="A12" s="3" t="s">
        <v>483</v>
      </c>
      <c r="B12" s="8" t="n">
        <v>16.49</v>
      </c>
    </row>
    <row r="13" spans="1:3">
      <c r="A13" s="3" t="s">
        <v>484</v>
      </c>
      <c r="B13" s="9" t="n">
        <v>12.81</v>
      </c>
    </row>
    <row r="14" spans="1:3">
      <c r="A14" s="3" t="s">
        <v>503</v>
      </c>
      <c r="B14" s="9" t="n">
        <v>14.84</v>
      </c>
    </row>
    <row r="15" spans="1:3">
      <c r="A15" s="3" t="s">
        <v>486</v>
      </c>
      <c r="B15" s="9" t="n">
        <v>16.13</v>
      </c>
    </row>
    <row r="16" spans="1:3">
      <c r="A16" s="3" t="s">
        <v>488</v>
      </c>
      <c r="B16" s="8" t="n">
        <v>14.83</v>
      </c>
    </row>
    <row r="17" spans="1:3"/>
    <row r="18" spans="1:3">
      <c r="A18" s="3" t="s">
        <v>467</v>
      </c>
      <c r="B18" s="3" t="s">
        <v>471</v>
      </c>
    </row>
  </sheetData>
  <mergeCells count="5">
    <mergeCell ref="A1:A2"/>
    <mergeCell ref="B1:C1"/>
    <mergeCell ref="B2:C2"/>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3</v>
      </c>
      <c r="D1" s="2" t="s">
        <v>1</v>
      </c>
    </row>
    <row r="2" spans="1:5">
      <c r="B2" s="2" t="s">
        <v>2</v>
      </c>
      <c r="C2" s="2" t="s">
        <v>74</v>
      </c>
      <c r="D2" s="2" t="s">
        <v>2</v>
      </c>
      <c r="E2" s="2" t="s">
        <v>74</v>
      </c>
    </row>
    <row r="3" spans="1:5">
      <c r="A3" s="6" t="s">
        <v>507</v>
      </c>
    </row>
    <row r="4" spans="1:5">
      <c r="A4" s="3" t="s">
        <v>508</v>
      </c>
      <c r="B4" s="7" t="n">
        <v>5948</v>
      </c>
      <c r="C4" s="7" t="n">
        <v>4330</v>
      </c>
      <c r="D4" s="7" t="n">
        <v>-11707</v>
      </c>
      <c r="E4" s="7" t="n">
        <v>903</v>
      </c>
    </row>
    <row r="5" spans="1:5">
      <c r="A5" s="3" t="s">
        <v>509</v>
      </c>
      <c r="B5" s="4" t="n">
        <v>20357</v>
      </c>
      <c r="C5" s="4" t="n">
        <v>14572</v>
      </c>
      <c r="D5" s="4" t="n">
        <v>19123</v>
      </c>
      <c r="E5" s="4" t="n">
        <v>14422</v>
      </c>
    </row>
    <row r="6" spans="1:5">
      <c r="A6" s="6" t="s">
        <v>510</v>
      </c>
    </row>
    <row r="7" spans="1:5">
      <c r="A7" s="3" t="s">
        <v>511</v>
      </c>
      <c r="B7" s="4" t="n">
        <v>124</v>
      </c>
      <c r="C7" s="4" t="n">
        <v>471</v>
      </c>
      <c r="E7" s="4" t="n">
        <v>478</v>
      </c>
    </row>
    <row r="8" spans="1:5">
      <c r="A8" s="3" t="s">
        <v>512</v>
      </c>
      <c r="B8" s="4" t="n">
        <v>20481</v>
      </c>
      <c r="C8" s="4" t="n">
        <v>15043</v>
      </c>
      <c r="D8" s="4" t="n">
        <v>19123</v>
      </c>
      <c r="E8" s="4" t="n">
        <v>14900</v>
      </c>
    </row>
    <row r="9" spans="1:5">
      <c r="A9" s="3" t="s">
        <v>89</v>
      </c>
      <c r="B9" s="8" t="n">
        <v>0.29</v>
      </c>
      <c r="C9" s="8" t="n">
        <v>0.3</v>
      </c>
      <c r="D9" s="8" t="n">
        <v>-0.61</v>
      </c>
      <c r="E9" s="8" t="n">
        <v>0.06</v>
      </c>
    </row>
    <row r="10" spans="1:5">
      <c r="A10" s="3" t="s">
        <v>90</v>
      </c>
      <c r="B10" s="8" t="n">
        <v>0.29</v>
      </c>
      <c r="C10" s="8" t="n">
        <v>0.29</v>
      </c>
      <c r="D10" s="8" t="n">
        <v>-0.61</v>
      </c>
      <c r="E10" s="8" t="n">
        <v>0.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3</v>
      </c>
      <c r="D1" s="2" t="s">
        <v>1</v>
      </c>
    </row>
    <row r="2" spans="1:5">
      <c r="B2" s="2" t="s">
        <v>2</v>
      </c>
      <c r="C2" s="2" t="s">
        <v>74</v>
      </c>
      <c r="D2" s="2" t="s">
        <v>2</v>
      </c>
      <c r="E2" s="2" t="s">
        <v>74</v>
      </c>
    </row>
    <row r="3" spans="1:5">
      <c r="A3" s="3" t="s">
        <v>461</v>
      </c>
    </row>
    <row r="4" spans="1:5">
      <c r="A4" s="6" t="s">
        <v>514</v>
      </c>
    </row>
    <row r="5" spans="1:5">
      <c r="A5" s="3" t="s">
        <v>515</v>
      </c>
      <c r="B5" s="4" t="n">
        <v>1361494</v>
      </c>
      <c r="C5" s="4" t="n">
        <v>390950</v>
      </c>
      <c r="D5" s="4" t="n">
        <v>1745914</v>
      </c>
      <c r="E5" s="4" t="n">
        <v>14616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6"/>
  </cols>
  <sheetData>
    <row r="1" spans="1:6">
      <c r="A1" s="1" t="s">
        <v>516</v>
      </c>
      <c r="B1" s="2" t="s">
        <v>73</v>
      </c>
      <c r="D1" s="2" t="s">
        <v>1</v>
      </c>
      <c r="F1" s="2" t="s">
        <v>235</v>
      </c>
    </row>
    <row r="2" spans="1:6">
      <c r="B2" s="2" t="s">
        <v>2</v>
      </c>
      <c r="C2" s="2" t="s">
        <v>74</v>
      </c>
      <c r="D2" s="2" t="s">
        <v>2</v>
      </c>
      <c r="E2" s="2" t="s">
        <v>74</v>
      </c>
      <c r="F2" s="2" t="s">
        <v>26</v>
      </c>
    </row>
    <row r="3" spans="1:6">
      <c r="A3" s="6" t="s">
        <v>517</v>
      </c>
    </row>
    <row r="4" spans="1:6">
      <c r="A4" s="3" t="s">
        <v>518</v>
      </c>
      <c r="D4" s="3" t="s">
        <v>519</v>
      </c>
      <c r="F4" s="3" t="s">
        <v>520</v>
      </c>
    </row>
    <row r="5" spans="1:6">
      <c r="A5" s="3" t="s">
        <v>521</v>
      </c>
      <c r="F5" s="7" t="n">
        <v>3300</v>
      </c>
    </row>
    <row r="6" spans="1:6">
      <c r="A6" s="3" t="s">
        <v>86</v>
      </c>
      <c r="B6" s="7" t="n">
        <v>-906</v>
      </c>
      <c r="C6" s="7" t="n">
        <v>-3505</v>
      </c>
      <c r="D6" s="7" t="n">
        <v>4669</v>
      </c>
      <c r="E6" s="7" t="n">
        <v>-863</v>
      </c>
    </row>
    <row r="7" spans="1:6">
      <c r="A7" s="3" t="s">
        <v>522</v>
      </c>
      <c r="B7" s="4" t="n">
        <v>4000</v>
      </c>
      <c r="D7" s="4" t="n">
        <v>4000</v>
      </c>
    </row>
    <row r="8" spans="1:6">
      <c r="A8" s="3" t="s">
        <v>523</v>
      </c>
      <c r="B8" s="4" t="n">
        <v>3000</v>
      </c>
      <c r="D8" s="7" t="n">
        <v>3000</v>
      </c>
    </row>
    <row r="9" spans="1:6">
      <c r="A9" s="3" t="s">
        <v>524</v>
      </c>
      <c r="D9" s="3" t="s">
        <v>525</v>
      </c>
    </row>
    <row r="10" spans="1:6">
      <c r="A10" s="3" t="s">
        <v>526</v>
      </c>
    </row>
    <row r="11" spans="1:6">
      <c r="A11" s="6" t="s">
        <v>517</v>
      </c>
    </row>
    <row r="12" spans="1:6">
      <c r="A12" s="3" t="s">
        <v>522</v>
      </c>
      <c r="B12" s="7" t="n">
        <v>1200</v>
      </c>
      <c r="D12" s="7" t="n">
        <v>1200</v>
      </c>
    </row>
    <row r="13" spans="1:6">
      <c r="A13" s="3" t="s">
        <v>527</v>
      </c>
    </row>
    <row r="14" spans="1:6">
      <c r="A14" s="6" t="s">
        <v>517</v>
      </c>
    </row>
    <row r="15" spans="1:6">
      <c r="A15" s="3" t="s">
        <v>528</v>
      </c>
      <c r="D15" s="4" t="n">
        <v>2013</v>
      </c>
    </row>
    <row r="16" spans="1:6">
      <c r="A16" s="3" t="s">
        <v>529</v>
      </c>
    </row>
    <row r="17" spans="1:6">
      <c r="A17" s="6" t="s">
        <v>517</v>
      </c>
    </row>
    <row r="18" spans="1:6">
      <c r="A18" s="3" t="s">
        <v>528</v>
      </c>
      <c r="D18" s="4" t="n">
        <v>2017</v>
      </c>
    </row>
    <row r="19" spans="1:6">
      <c r="A19" s="3" t="s">
        <v>530</v>
      </c>
    </row>
    <row r="20" spans="1:6">
      <c r="A20" s="6" t="s">
        <v>517</v>
      </c>
    </row>
    <row r="21" spans="1:6">
      <c r="A21" s="3" t="s">
        <v>531</v>
      </c>
      <c r="B21" s="3" t="s">
        <v>532</v>
      </c>
      <c r="C21" s="3" t="s">
        <v>533</v>
      </c>
      <c r="D21" s="3" t="s">
        <v>534</v>
      </c>
      <c r="E21" s="3" t="s">
        <v>533</v>
      </c>
    </row>
    <row r="22" spans="1:6">
      <c r="A22" s="3" t="s">
        <v>535</v>
      </c>
    </row>
    <row r="23" spans="1:6">
      <c r="A23" s="6" t="s">
        <v>517</v>
      </c>
    </row>
    <row r="24" spans="1:6">
      <c r="A24" s="3" t="s">
        <v>536</v>
      </c>
      <c r="C24" s="3" t="s">
        <v>537</v>
      </c>
      <c r="E24" s="3" t="s">
        <v>5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38</v>
      </c>
      <c r="B1" s="2" t="s">
        <v>1</v>
      </c>
    </row>
    <row r="2" spans="1:2">
      <c r="B2" s="2" t="s">
        <v>539</v>
      </c>
    </row>
    <row r="3" spans="1:2">
      <c r="A3" s="6" t="s">
        <v>540</v>
      </c>
    </row>
    <row r="4" spans="1:2">
      <c r="A4" s="3" t="s">
        <v>541</v>
      </c>
      <c r="B4" s="4"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42</v>
      </c>
      <c r="B1" s="2" t="s">
        <v>73</v>
      </c>
      <c r="D1" s="2" t="s">
        <v>1</v>
      </c>
    </row>
    <row r="2" spans="1:6">
      <c r="B2" s="2" t="s">
        <v>2</v>
      </c>
      <c r="C2" s="2" t="s">
        <v>74</v>
      </c>
      <c r="D2" s="2" t="s">
        <v>2</v>
      </c>
      <c r="E2" s="2" t="s">
        <v>74</v>
      </c>
      <c r="F2" s="2" t="s">
        <v>26</v>
      </c>
    </row>
    <row r="3" spans="1:6">
      <c r="A3" s="6" t="s">
        <v>540</v>
      </c>
    </row>
    <row r="4" spans="1:6">
      <c r="A4" s="3" t="s">
        <v>281</v>
      </c>
      <c r="B4" s="7" t="n">
        <v>209448</v>
      </c>
      <c r="C4" s="7" t="n">
        <v>165957</v>
      </c>
      <c r="D4" s="7" t="n">
        <v>476268</v>
      </c>
      <c r="E4" s="7" t="n">
        <v>396706</v>
      </c>
    </row>
    <row r="5" spans="1:6">
      <c r="A5" s="3" t="s">
        <v>102</v>
      </c>
      <c r="B5" s="4" t="n">
        <v>6076</v>
      </c>
      <c r="C5" s="4" t="n">
        <v>4063</v>
      </c>
      <c r="D5" s="4" t="n">
        <v>16807</v>
      </c>
      <c r="E5" s="4" t="n">
        <v>10697</v>
      </c>
    </row>
    <row r="6" spans="1:6">
      <c r="A6" s="3" t="s">
        <v>543</v>
      </c>
      <c r="B6" s="4" t="n">
        <v>12303</v>
      </c>
      <c r="C6" s="4" t="n">
        <v>9333</v>
      </c>
      <c r="D6" s="4" t="n">
        <v>-4314</v>
      </c>
      <c r="E6" s="4" t="n">
        <v>4318</v>
      </c>
    </row>
    <row r="7" spans="1:6">
      <c r="A7" s="3" t="s">
        <v>544</v>
      </c>
      <c r="B7" s="4" t="n">
        <v>800434</v>
      </c>
      <c r="D7" s="4" t="n">
        <v>800434</v>
      </c>
      <c r="F7" s="7" t="n">
        <v>401521</v>
      </c>
    </row>
    <row r="8" spans="1:6">
      <c r="A8" s="3" t="s">
        <v>545</v>
      </c>
    </row>
    <row r="9" spans="1:6">
      <c r="A9" s="6" t="s">
        <v>540</v>
      </c>
    </row>
    <row r="10" spans="1:6">
      <c r="A10" s="3" t="s">
        <v>543</v>
      </c>
      <c r="B10" s="4" t="n">
        <v>-5184</v>
      </c>
      <c r="C10" s="4" t="n">
        <v>-3633</v>
      </c>
      <c r="D10" s="4" t="n">
        <v>-14805</v>
      </c>
      <c r="E10" s="4" t="n">
        <v>-9534</v>
      </c>
    </row>
    <row r="11" spans="1:6">
      <c r="A11" s="3" t="s">
        <v>544</v>
      </c>
      <c r="B11" s="4" t="n">
        <v>17821</v>
      </c>
      <c r="D11" s="4" t="n">
        <v>17821</v>
      </c>
      <c r="F11" s="4" t="n">
        <v>13526</v>
      </c>
    </row>
    <row r="12" spans="1:6">
      <c r="A12" s="3" t="s">
        <v>546</v>
      </c>
    </row>
    <row r="13" spans="1:6">
      <c r="A13" s="6" t="s">
        <v>540</v>
      </c>
    </row>
    <row r="14" spans="1:6">
      <c r="A14" s="3" t="s">
        <v>281</v>
      </c>
      <c r="B14" s="4" t="n">
        <v>178518</v>
      </c>
      <c r="C14" s="4" t="n">
        <v>137096</v>
      </c>
      <c r="D14" s="4" t="n">
        <v>393661</v>
      </c>
      <c r="E14" s="4" t="n">
        <v>319258</v>
      </c>
    </row>
    <row r="15" spans="1:6">
      <c r="A15" s="3" t="s">
        <v>102</v>
      </c>
      <c r="B15" s="4" t="n">
        <v>5006</v>
      </c>
      <c r="C15" s="4" t="n">
        <v>3010</v>
      </c>
      <c r="D15" s="4" t="n">
        <v>13435</v>
      </c>
      <c r="E15" s="4" t="n">
        <v>7613</v>
      </c>
    </row>
    <row r="16" spans="1:6">
      <c r="A16" s="3" t="s">
        <v>547</v>
      </c>
    </row>
    <row r="17" spans="1:6">
      <c r="A17" s="6" t="s">
        <v>540</v>
      </c>
    </row>
    <row r="18" spans="1:6">
      <c r="A18" s="3" t="s">
        <v>543</v>
      </c>
      <c r="B18" s="4" t="n">
        <v>18505</v>
      </c>
      <c r="C18" s="4" t="n">
        <v>14798</v>
      </c>
      <c r="D18" s="4" t="n">
        <v>15078</v>
      </c>
      <c r="E18" s="4" t="n">
        <v>20745</v>
      </c>
    </row>
    <row r="19" spans="1:6">
      <c r="A19" s="3" t="s">
        <v>544</v>
      </c>
      <c r="B19" s="4" t="n">
        <v>681388</v>
      </c>
      <c r="D19" s="4" t="n">
        <v>681388</v>
      </c>
      <c r="F19" s="4" t="n">
        <v>281398</v>
      </c>
    </row>
    <row r="20" spans="1:6">
      <c r="A20" s="3" t="s">
        <v>548</v>
      </c>
    </row>
    <row r="21" spans="1:6">
      <c r="A21" s="6" t="s">
        <v>540</v>
      </c>
    </row>
    <row r="22" spans="1:6">
      <c r="A22" s="3" t="s">
        <v>281</v>
      </c>
      <c r="B22" s="4" t="n">
        <v>22460</v>
      </c>
      <c r="C22" s="4" t="n">
        <v>25330</v>
      </c>
      <c r="D22" s="4" t="n">
        <v>63389</v>
      </c>
      <c r="E22" s="4" t="n">
        <v>65923</v>
      </c>
    </row>
    <row r="23" spans="1:6">
      <c r="A23" s="3" t="s">
        <v>102</v>
      </c>
      <c r="B23" s="4" t="n">
        <v>1067</v>
      </c>
      <c r="C23" s="4" t="n">
        <v>1048</v>
      </c>
      <c r="D23" s="4" t="n">
        <v>3359</v>
      </c>
      <c r="E23" s="4" t="n">
        <v>3013</v>
      </c>
    </row>
    <row r="24" spans="1:6">
      <c r="A24" s="3" t="s">
        <v>549</v>
      </c>
    </row>
    <row r="25" spans="1:6">
      <c r="A25" s="6" t="s">
        <v>540</v>
      </c>
    </row>
    <row r="26" spans="1:6">
      <c r="A26" s="3" t="s">
        <v>543</v>
      </c>
      <c r="B26" s="4" t="n">
        <v>-2628</v>
      </c>
      <c r="C26" s="4" t="n">
        <v>-1573</v>
      </c>
      <c r="D26" s="4" t="n">
        <v>-6052</v>
      </c>
      <c r="E26" s="4" t="n">
        <v>-6473</v>
      </c>
    </row>
    <row r="27" spans="1:6">
      <c r="A27" s="3" t="s">
        <v>544</v>
      </c>
      <c r="B27" s="4" t="n">
        <v>100324</v>
      </c>
      <c r="D27" s="4" t="n">
        <v>100324</v>
      </c>
      <c r="F27" s="4" t="n">
        <v>105984</v>
      </c>
    </row>
    <row r="28" spans="1:6">
      <c r="A28" s="3" t="s">
        <v>265</v>
      </c>
    </row>
    <row r="29" spans="1:6">
      <c r="A29" s="6" t="s">
        <v>540</v>
      </c>
    </row>
    <row r="30" spans="1:6">
      <c r="A30" s="3" t="s">
        <v>281</v>
      </c>
      <c r="B30" s="4" t="n">
        <v>8470</v>
      </c>
      <c r="C30" s="4" t="n">
        <v>3531</v>
      </c>
      <c r="D30" s="4" t="n">
        <v>19218</v>
      </c>
      <c r="E30" s="4" t="n">
        <v>11525</v>
      </c>
    </row>
    <row r="31" spans="1:6">
      <c r="A31" s="3" t="s">
        <v>102</v>
      </c>
      <c r="B31" s="4" t="n">
        <v>3</v>
      </c>
      <c r="C31" s="4" t="n">
        <v>5</v>
      </c>
      <c r="D31" s="4" t="n">
        <v>13</v>
      </c>
      <c r="E31" s="4" t="n">
        <v>71</v>
      </c>
    </row>
    <row r="32" spans="1:6">
      <c r="A32" s="3" t="s">
        <v>550</v>
      </c>
    </row>
    <row r="33" spans="1:6">
      <c r="A33" s="6" t="s">
        <v>540</v>
      </c>
    </row>
    <row r="34" spans="1:6">
      <c r="A34" s="3" t="s">
        <v>543</v>
      </c>
      <c r="B34" s="4" t="n">
        <v>1610</v>
      </c>
      <c r="C34" s="7" t="n">
        <v>-259</v>
      </c>
      <c r="D34" s="4" t="n">
        <v>1465</v>
      </c>
      <c r="E34" s="7" t="n">
        <v>-420</v>
      </c>
    </row>
    <row r="35" spans="1:6">
      <c r="A35" s="3" t="s">
        <v>544</v>
      </c>
      <c r="B35" s="7" t="n">
        <v>901</v>
      </c>
      <c r="D35" s="7" t="n">
        <v>901</v>
      </c>
      <c r="F35" s="7" t="n">
        <v>6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51</v>
      </c>
      <c r="B1" s="2" t="s">
        <v>552</v>
      </c>
    </row>
    <row r="2" spans="1:2">
      <c r="A2" s="3" t="s">
        <v>553</v>
      </c>
    </row>
    <row r="3" spans="1:2">
      <c r="A3" s="6" t="s">
        <v>554</v>
      </c>
    </row>
    <row r="4" spans="1:2">
      <c r="A4" s="3" t="s">
        <v>555</v>
      </c>
      <c r="B4" s="10" t="n">
        <v>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3"/>
    <col customWidth="1" max="2" min="2" width="24"/>
  </cols>
  <sheetData>
    <row r="1" spans="1:2">
      <c r="A1" s="1" t="s">
        <v>556</v>
      </c>
      <c r="B1" s="2" t="s">
        <v>1</v>
      </c>
    </row>
    <row r="2" spans="1:2">
      <c r="B2" s="2" t="s">
        <v>557</v>
      </c>
    </row>
    <row r="3" spans="1:2">
      <c r="A3" s="3" t="s">
        <v>558</v>
      </c>
    </row>
    <row r="4" spans="1:2">
      <c r="A4" s="6" t="s">
        <v>559</v>
      </c>
    </row>
    <row r="5" spans="1:2">
      <c r="A5" s="3" t="s">
        <v>560</v>
      </c>
      <c r="B5" s="11" t="n">
        <v>0.0425</v>
      </c>
    </row>
    <row r="6" spans="1:2">
      <c r="A6" s="3" t="s">
        <v>561</v>
      </c>
      <c r="B6" s="3" t="s">
        <v>562</v>
      </c>
    </row>
    <row r="7" spans="1:2">
      <c r="A7" s="3" t="s">
        <v>563</v>
      </c>
      <c r="B7" s="3" t="s">
        <v>564</v>
      </c>
    </row>
    <row r="8" spans="1:2">
      <c r="A8" s="3" t="s">
        <v>565</v>
      </c>
      <c r="B8" s="3" t="s">
        <v>566</v>
      </c>
    </row>
    <row r="9" spans="1:2">
      <c r="A9" s="3" t="s">
        <v>567</v>
      </c>
    </row>
    <row r="10" spans="1:2">
      <c r="A10" s="6" t="s">
        <v>559</v>
      </c>
    </row>
    <row r="11" spans="1:2">
      <c r="A11" s="3" t="s">
        <v>560</v>
      </c>
      <c r="B11" s="11" t="n">
        <v>0.0425</v>
      </c>
    </row>
    <row r="12" spans="1:2">
      <c r="A12" s="3" t="s">
        <v>561</v>
      </c>
      <c r="B12" s="3" t="s">
        <v>568</v>
      </c>
    </row>
    <row r="13" spans="1:2">
      <c r="A13" s="3" t="s">
        <v>563</v>
      </c>
      <c r="B13" s="3" t="s">
        <v>569</v>
      </c>
    </row>
    <row r="14" spans="1:2">
      <c r="A14" s="3" t="s">
        <v>565</v>
      </c>
      <c r="B14" s="3" t="s">
        <v>570</v>
      </c>
    </row>
    <row r="15" spans="1:2">
      <c r="A15" s="3" t="s">
        <v>571</v>
      </c>
    </row>
    <row r="16" spans="1:2">
      <c r="A16" s="6" t="s">
        <v>559</v>
      </c>
    </row>
    <row r="17" spans="1:2">
      <c r="A17" s="3" t="s">
        <v>560</v>
      </c>
      <c r="B17" s="11" t="n">
        <v>0.0425</v>
      </c>
    </row>
    <row r="18" spans="1:2">
      <c r="A18" s="3" t="s">
        <v>561</v>
      </c>
      <c r="B18" s="3" t="s">
        <v>572</v>
      </c>
    </row>
    <row r="19" spans="1:2">
      <c r="A19" s="3" t="s">
        <v>563</v>
      </c>
      <c r="B19" s="3" t="s">
        <v>573</v>
      </c>
    </row>
    <row r="20" spans="1:2">
      <c r="A20" s="3" t="s">
        <v>565</v>
      </c>
      <c r="B20" s="3"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6" t="s">
        <v>100</v>
      </c>
    </row>
    <row r="4" spans="1:3">
      <c r="A4" s="3" t="s">
        <v>92</v>
      </c>
      <c r="B4" s="7" t="n">
        <v>-11707</v>
      </c>
      <c r="C4" s="7" t="n">
        <v>903</v>
      </c>
    </row>
    <row r="5" spans="1:3">
      <c r="A5" s="6" t="s">
        <v>101</v>
      </c>
    </row>
    <row r="6" spans="1:3">
      <c r="A6" s="3" t="s">
        <v>102</v>
      </c>
      <c r="B6" s="4" t="n">
        <v>16807</v>
      </c>
      <c r="C6" s="4" t="n">
        <v>10697</v>
      </c>
    </row>
    <row r="7" spans="1:3">
      <c r="A7" s="3" t="s">
        <v>81</v>
      </c>
      <c r="B7" s="4" t="n">
        <v>2205</v>
      </c>
    </row>
    <row r="8" spans="1:3">
      <c r="A8" s="3" t="s">
        <v>103</v>
      </c>
      <c r="B8" s="4" t="n">
        <v>1103</v>
      </c>
      <c r="C8" s="4" t="n">
        <v>401</v>
      </c>
    </row>
    <row r="9" spans="1:3">
      <c r="A9" s="3" t="s">
        <v>104</v>
      </c>
      <c r="B9" s="4" t="n">
        <v>357</v>
      </c>
      <c r="C9" s="4" t="n">
        <v>-469</v>
      </c>
    </row>
    <row r="10" spans="1:3">
      <c r="A10" s="3" t="s">
        <v>105</v>
      </c>
      <c r="B10" s="4" t="n">
        <v>3027</v>
      </c>
      <c r="C10" s="4" t="n">
        <v>2482</v>
      </c>
    </row>
    <row r="11" spans="1:3">
      <c r="A11" s="3" t="s">
        <v>106</v>
      </c>
      <c r="B11" s="4" t="n">
        <v>-417</v>
      </c>
      <c r="C11" s="4" t="n">
        <v>-644</v>
      </c>
    </row>
    <row r="12" spans="1:3">
      <c r="A12" s="3" t="s">
        <v>84</v>
      </c>
      <c r="B12" s="4" t="n">
        <v>66</v>
      </c>
      <c r="C12" s="4" t="n">
        <v>110</v>
      </c>
    </row>
    <row r="13" spans="1:3">
      <c r="A13" s="6" t="s">
        <v>107</v>
      </c>
    </row>
    <row r="14" spans="1:3">
      <c r="A14" s="3" t="s">
        <v>108</v>
      </c>
      <c r="B14" s="4" t="n">
        <v>-13245</v>
      </c>
      <c r="C14" s="4" t="n">
        <v>-10524</v>
      </c>
    </row>
    <row r="15" spans="1:3">
      <c r="A15" s="3" t="s">
        <v>30</v>
      </c>
      <c r="B15" s="4" t="n">
        <v>-51392</v>
      </c>
      <c r="C15" s="4" t="n">
        <v>-32508</v>
      </c>
    </row>
    <row r="16" spans="1:3">
      <c r="A16" s="3" t="s">
        <v>109</v>
      </c>
      <c r="B16" s="4" t="n">
        <v>905</v>
      </c>
      <c r="C16" s="4" t="n">
        <v>1901</v>
      </c>
    </row>
    <row r="17" spans="1:3">
      <c r="A17" s="3" t="s">
        <v>110</v>
      </c>
      <c r="B17" s="4" t="n">
        <v>29059</v>
      </c>
      <c r="C17" s="4" t="n">
        <v>14539</v>
      </c>
    </row>
    <row r="18" spans="1:3">
      <c r="A18" s="3" t="s">
        <v>32</v>
      </c>
      <c r="B18" s="4" t="n">
        <v>-2952</v>
      </c>
      <c r="C18" s="4" t="n">
        <v>-862</v>
      </c>
    </row>
    <row r="19" spans="1:3">
      <c r="A19" s="3" t="s">
        <v>45</v>
      </c>
      <c r="B19" s="4" t="n">
        <v>-4245</v>
      </c>
      <c r="C19" s="4" t="n">
        <v>-6949</v>
      </c>
    </row>
    <row r="20" spans="1:3">
      <c r="A20" s="3" t="s">
        <v>111</v>
      </c>
      <c r="B20" s="4" t="n">
        <v>-30429</v>
      </c>
      <c r="C20" s="4" t="n">
        <v>-20923</v>
      </c>
    </row>
    <row r="21" spans="1:3">
      <c r="A21" s="6" t="s">
        <v>112</v>
      </c>
    </row>
    <row r="22" spans="1:3">
      <c r="A22" s="3" t="s">
        <v>113</v>
      </c>
      <c r="B22" s="4" t="n">
        <v>-5420</v>
      </c>
      <c r="C22" s="4" t="n">
        <v>-4269</v>
      </c>
    </row>
    <row r="23" spans="1:3">
      <c r="A23" s="3" t="s">
        <v>114</v>
      </c>
      <c r="B23" s="4" t="n">
        <v>-217521</v>
      </c>
    </row>
    <row r="24" spans="1:3">
      <c r="A24" s="3" t="s">
        <v>115</v>
      </c>
      <c r="C24" s="4" t="n">
        <v>-9072</v>
      </c>
    </row>
    <row r="25" spans="1:3">
      <c r="A25" s="3" t="s">
        <v>116</v>
      </c>
      <c r="B25" s="4" t="n">
        <v>-222941</v>
      </c>
      <c r="C25" s="4" t="n">
        <v>-13341</v>
      </c>
    </row>
    <row r="26" spans="1:3">
      <c r="A26" s="6" t="s">
        <v>117</v>
      </c>
    </row>
    <row r="27" spans="1:3">
      <c r="A27" s="3" t="s">
        <v>118</v>
      </c>
      <c r="B27" s="4" t="n">
        <v>203237</v>
      </c>
      <c r="C27" s="4" t="n">
        <v>191087</v>
      </c>
    </row>
    <row r="28" spans="1:3">
      <c r="A28" s="3" t="s">
        <v>119</v>
      </c>
      <c r="B28" s="4" t="n">
        <v>-210271</v>
      </c>
      <c r="C28" s="4" t="n">
        <v>-149289</v>
      </c>
    </row>
    <row r="29" spans="1:3">
      <c r="A29" s="3" t="s">
        <v>120</v>
      </c>
      <c r="B29" s="4" t="n">
        <v>275000</v>
      </c>
    </row>
    <row r="30" spans="1:3">
      <c r="A30" s="3" t="s">
        <v>121</v>
      </c>
      <c r="B30" s="4" t="n">
        <v>-1375</v>
      </c>
    </row>
    <row r="31" spans="1:3">
      <c r="A31" s="3" t="s">
        <v>122</v>
      </c>
      <c r="B31" s="4" t="n">
        <v>216</v>
      </c>
      <c r="C31" s="4" t="n">
        <v>119</v>
      </c>
    </row>
    <row r="32" spans="1:3">
      <c r="A32" s="3" t="s">
        <v>123</v>
      </c>
      <c r="B32" s="4" t="n">
        <v>-206</v>
      </c>
      <c r="C32" s="4" t="n">
        <v>-114</v>
      </c>
    </row>
    <row r="33" spans="1:3">
      <c r="A33" s="3" t="s">
        <v>124</v>
      </c>
      <c r="B33" s="4" t="n">
        <v>-11171</v>
      </c>
      <c r="C33" s="4" t="n">
        <v>-39</v>
      </c>
    </row>
    <row r="34" spans="1:3">
      <c r="A34" s="3" t="s">
        <v>125</v>
      </c>
      <c r="B34" s="4" t="n">
        <v>-936</v>
      </c>
    </row>
    <row r="35" spans="1:3">
      <c r="A35" s="3" t="s">
        <v>126</v>
      </c>
      <c r="B35" s="4" t="n">
        <v>-67</v>
      </c>
      <c r="C35" s="4" t="n">
        <v>-72</v>
      </c>
    </row>
    <row r="36" spans="1:3">
      <c r="A36" s="3" t="s">
        <v>127</v>
      </c>
      <c r="B36" s="4" t="n">
        <v>-442</v>
      </c>
      <c r="C36" s="4" t="n">
        <v>-188</v>
      </c>
    </row>
    <row r="37" spans="1:3">
      <c r="A37" s="3" t="s">
        <v>128</v>
      </c>
      <c r="B37" s="4" t="n">
        <v>143</v>
      </c>
      <c r="C37" s="4" t="n">
        <v>1453</v>
      </c>
    </row>
    <row r="38" spans="1:3">
      <c r="A38" s="3" t="s">
        <v>129</v>
      </c>
      <c r="B38" s="4" t="n">
        <v>-2405</v>
      </c>
      <c r="C38" s="4" t="n">
        <v>-1855</v>
      </c>
    </row>
    <row r="39" spans="1:3">
      <c r="A39" s="3" t="s">
        <v>130</v>
      </c>
      <c r="B39" s="4" t="n">
        <v>251723</v>
      </c>
      <c r="C39" s="4" t="n">
        <v>31602</v>
      </c>
    </row>
    <row r="40" spans="1:3">
      <c r="A40" s="3" t="s">
        <v>131</v>
      </c>
      <c r="B40" s="4" t="n">
        <v>-190</v>
      </c>
      <c r="C40" s="4" t="n">
        <v>312</v>
      </c>
    </row>
    <row r="41" spans="1:3">
      <c r="A41" s="3" t="s">
        <v>132</v>
      </c>
      <c r="B41" s="4" t="n">
        <v>-1837</v>
      </c>
      <c r="C41" s="4" t="n">
        <v>-2350</v>
      </c>
    </row>
    <row r="42" spans="1:3">
      <c r="A42" s="3" t="s">
        <v>133</v>
      </c>
      <c r="B42" s="4" t="n">
        <v>7600</v>
      </c>
      <c r="C42" s="4" t="n">
        <v>7883</v>
      </c>
    </row>
    <row r="43" spans="1:3">
      <c r="A43" s="3" t="s">
        <v>134</v>
      </c>
      <c r="B43" s="7" t="n">
        <v>5763</v>
      </c>
      <c r="C43" s="4" t="n">
        <v>5533</v>
      </c>
    </row>
    <row r="44" spans="1:3">
      <c r="A44" s="3" t="s">
        <v>135</v>
      </c>
    </row>
    <row r="45" spans="1:3">
      <c r="A45" s="6" t="s">
        <v>117</v>
      </c>
    </row>
    <row r="46" spans="1:3">
      <c r="A46" s="3" t="s">
        <v>121</v>
      </c>
      <c r="C46" s="7" t="n">
        <v>-9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6"/>
    <col customWidth="1" max="7" min="7" width="14"/>
    <col customWidth="1" max="8" min="8" width="14"/>
  </cols>
  <sheetData>
    <row r="1" spans="1:8">
      <c r="A1" s="1" t="s">
        <v>575</v>
      </c>
      <c r="B1" s="2" t="s">
        <v>576</v>
      </c>
      <c r="C1" s="2" t="s">
        <v>577</v>
      </c>
      <c r="D1" s="2" t="s">
        <v>578</v>
      </c>
      <c r="E1" s="2" t="s">
        <v>579</v>
      </c>
      <c r="F1" s="2" t="s">
        <v>2</v>
      </c>
      <c r="G1" s="2" t="s">
        <v>2</v>
      </c>
      <c r="H1" s="2" t="s">
        <v>74</v>
      </c>
    </row>
    <row r="2" spans="1:8">
      <c r="A2" s="6" t="s">
        <v>580</v>
      </c>
    </row>
    <row r="3" spans="1:8">
      <c r="A3" s="3" t="s">
        <v>581</v>
      </c>
      <c r="G3" s="7" t="n">
        <v>2405</v>
      </c>
      <c r="H3" s="7" t="n">
        <v>1855</v>
      </c>
    </row>
    <row r="4" spans="1:8">
      <c r="A4" s="3" t="s">
        <v>582</v>
      </c>
    </row>
    <row r="5" spans="1:8">
      <c r="A5" s="6" t="s">
        <v>580</v>
      </c>
    </row>
    <row r="6" spans="1:8">
      <c r="A6" s="3" t="s">
        <v>581</v>
      </c>
      <c r="C6" s="7" t="n">
        <v>900</v>
      </c>
      <c r="D6" s="7" t="n">
        <v>900</v>
      </c>
      <c r="E6" s="7" t="n">
        <v>600</v>
      </c>
    </row>
    <row r="7" spans="1:8">
      <c r="A7" s="3" t="s">
        <v>583</v>
      </c>
      <c r="C7" s="3" t="s">
        <v>569</v>
      </c>
      <c r="D7" s="3" t="s">
        <v>564</v>
      </c>
      <c r="E7" s="3" t="s">
        <v>584</v>
      </c>
    </row>
    <row r="8" spans="1:8">
      <c r="A8" s="3" t="s">
        <v>585</v>
      </c>
      <c r="F8" s="7" t="n">
        <v>900</v>
      </c>
      <c r="G8" s="7" t="n">
        <v>900</v>
      </c>
    </row>
    <row r="9" spans="1:8">
      <c r="A9" s="3" t="s">
        <v>586</v>
      </c>
      <c r="F9" s="3" t="s">
        <v>574</v>
      </c>
    </row>
    <row r="10" spans="1:8">
      <c r="A10" s="3" t="s">
        <v>587</v>
      </c>
    </row>
    <row r="11" spans="1:8">
      <c r="A11" s="6" t="s">
        <v>580</v>
      </c>
    </row>
    <row r="12" spans="1:8">
      <c r="A12" s="3" t="s">
        <v>583</v>
      </c>
      <c r="B12" s="3" t="s">
        <v>588</v>
      </c>
    </row>
    <row r="13" spans="1:8">
      <c r="A13" s="3" t="s">
        <v>586</v>
      </c>
      <c r="B13" s="3" t="s">
        <v>589</v>
      </c>
    </row>
    <row r="14" spans="1:8">
      <c r="A14" s="3" t="s">
        <v>590</v>
      </c>
      <c r="B14" s="11" t="n">
        <v>0.0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1</v>
      </c>
      <c r="B1" s="2" t="s">
        <v>1</v>
      </c>
    </row>
    <row r="2" spans="1:3">
      <c r="B2" s="2" t="s">
        <v>2</v>
      </c>
      <c r="C2" s="2" t="s">
        <v>74</v>
      </c>
    </row>
    <row r="3" spans="1:3">
      <c r="A3" s="6" t="s">
        <v>592</v>
      </c>
    </row>
    <row r="4" spans="1:3">
      <c r="A4" s="3" t="s">
        <v>593</v>
      </c>
      <c r="B4" s="7" t="n">
        <v>11003</v>
      </c>
      <c r="C4" s="7" t="n">
        <v>2695</v>
      </c>
    </row>
    <row r="5" spans="1:3">
      <c r="A5" s="3" t="s">
        <v>594</v>
      </c>
      <c r="B5" s="4" t="n">
        <v>2527</v>
      </c>
      <c r="C5" s="4" t="n">
        <v>8675</v>
      </c>
    </row>
    <row r="6" spans="1:3">
      <c r="A6" s="6" t="s">
        <v>595</v>
      </c>
    </row>
    <row r="7" spans="1:3">
      <c r="A7" s="3" t="s">
        <v>596</v>
      </c>
      <c r="B7" s="7" t="n">
        <v>-1985</v>
      </c>
      <c r="C7" s="7" t="n">
        <v>75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7</v>
      </c>
      <c r="C1" s="2" t="s">
        <v>73</v>
      </c>
      <c r="E1" s="2" t="s">
        <v>1</v>
      </c>
    </row>
    <row r="2" spans="1:6">
      <c r="C2" s="2" t="s">
        <v>2</v>
      </c>
      <c r="D2" s="2" t="s">
        <v>74</v>
      </c>
      <c r="E2" s="2" t="s">
        <v>2</v>
      </c>
      <c r="F2" s="2" t="s">
        <v>74</v>
      </c>
    </row>
    <row r="3" spans="1:6">
      <c r="A3" s="6" t="s">
        <v>598</v>
      </c>
    </row>
    <row r="4" spans="1:6">
      <c r="A4" s="3" t="s">
        <v>599</v>
      </c>
      <c r="E4" s="7" t="n">
        <v>210279</v>
      </c>
    </row>
    <row r="5" spans="1:6">
      <c r="A5" s="3" t="s">
        <v>600</v>
      </c>
      <c r="C5" s="7" t="n">
        <v>272010</v>
      </c>
      <c r="E5" s="4" t="n">
        <v>272010</v>
      </c>
    </row>
    <row r="6" spans="1:6">
      <c r="A6" s="3" t="s">
        <v>601</v>
      </c>
    </row>
    <row r="7" spans="1:6">
      <c r="A7" s="6" t="s">
        <v>598</v>
      </c>
    </row>
    <row r="8" spans="1:6">
      <c r="A8" s="3" t="s">
        <v>599</v>
      </c>
      <c r="C8" s="4" t="n">
        <v>-29930</v>
      </c>
      <c r="D8" s="7" t="n">
        <v>-30356</v>
      </c>
      <c r="E8" s="4" t="n">
        <v>-27821</v>
      </c>
      <c r="F8" s="7" t="n">
        <v>-35644</v>
      </c>
    </row>
    <row r="9" spans="1:6">
      <c r="A9" s="3" t="s">
        <v>602</v>
      </c>
      <c r="C9" s="4" t="n">
        <v>124</v>
      </c>
      <c r="D9" s="4" t="n">
        <v>2246</v>
      </c>
      <c r="E9" s="4" t="n">
        <v>-1985</v>
      </c>
      <c r="F9" s="4" t="n">
        <v>7534</v>
      </c>
    </row>
    <row r="10" spans="1:6">
      <c r="A10" s="3" t="s">
        <v>600</v>
      </c>
      <c r="C10" s="4" t="n">
        <v>-29806</v>
      </c>
      <c r="D10" s="4" t="n">
        <v>-28110</v>
      </c>
      <c r="E10" s="4" t="n">
        <v>-29806</v>
      </c>
      <c r="F10" s="4" t="n">
        <v>-28110</v>
      </c>
    </row>
    <row r="11" spans="1:6">
      <c r="A11" s="3" t="s">
        <v>603</v>
      </c>
    </row>
    <row r="12" spans="1:6">
      <c r="A12" s="6" t="s">
        <v>598</v>
      </c>
    </row>
    <row r="13" spans="1:6">
      <c r="A13" s="3" t="s">
        <v>599</v>
      </c>
      <c r="C13" s="4" t="n">
        <v>-263</v>
      </c>
      <c r="D13" s="4" t="n">
        <v>11</v>
      </c>
      <c r="E13" s="4" t="n">
        <v>14</v>
      </c>
      <c r="F13" s="4" t="n">
        <v>-3</v>
      </c>
    </row>
    <row r="14" spans="1:6">
      <c r="A14" s="3" t="s">
        <v>604</v>
      </c>
      <c r="B14" s="3" t="s">
        <v>467</v>
      </c>
      <c r="E14" s="4" t="n">
        <v>-14</v>
      </c>
    </row>
    <row r="15" spans="1:6">
      <c r="A15" s="3" t="s">
        <v>602</v>
      </c>
      <c r="C15" s="4" t="n">
        <v>-381</v>
      </c>
      <c r="D15" s="4" t="n">
        <v>-4</v>
      </c>
      <c r="E15" s="4" t="n">
        <v>-644</v>
      </c>
      <c r="F15" s="4" t="n">
        <v>10</v>
      </c>
    </row>
    <row r="16" spans="1:6">
      <c r="A16" s="3" t="s">
        <v>600</v>
      </c>
      <c r="C16" s="4" t="n">
        <v>-644</v>
      </c>
      <c r="D16" s="4" t="n">
        <v>7</v>
      </c>
      <c r="E16" s="4" t="n">
        <v>-644</v>
      </c>
      <c r="F16" s="4" t="n">
        <v>7</v>
      </c>
    </row>
    <row r="17" spans="1:6">
      <c r="A17" s="3" t="s">
        <v>605</v>
      </c>
    </row>
    <row r="18" spans="1:6">
      <c r="A18" s="6" t="s">
        <v>598</v>
      </c>
    </row>
    <row r="19" spans="1:6">
      <c r="A19" s="3" t="s">
        <v>599</v>
      </c>
      <c r="C19" s="4" t="n">
        <v>-1483</v>
      </c>
      <c r="D19" s="4" t="n">
        <v>-1321</v>
      </c>
      <c r="E19" s="4" t="n">
        <v>-1518</v>
      </c>
      <c r="F19" s="4" t="n">
        <v>-1352</v>
      </c>
    </row>
    <row r="20" spans="1:6">
      <c r="A20" s="3" t="s">
        <v>604</v>
      </c>
      <c r="B20" s="3" t="s">
        <v>606</v>
      </c>
      <c r="C20" s="4" t="n">
        <v>19</v>
      </c>
      <c r="D20" s="4" t="n">
        <v>16</v>
      </c>
      <c r="E20" s="4" t="n">
        <v>54</v>
      </c>
      <c r="F20" s="4" t="n">
        <v>47</v>
      </c>
    </row>
    <row r="21" spans="1:6">
      <c r="A21" s="3" t="s">
        <v>600</v>
      </c>
      <c r="C21" s="4" t="n">
        <v>-1464</v>
      </c>
      <c r="D21" s="4" t="n">
        <v>-1305</v>
      </c>
      <c r="E21" s="4" t="n">
        <v>-1464</v>
      </c>
      <c r="F21" s="4" t="n">
        <v>-1305</v>
      </c>
    </row>
    <row r="22" spans="1:6">
      <c r="A22" s="3" t="s">
        <v>607</v>
      </c>
    </row>
    <row r="23" spans="1:6">
      <c r="A23" s="6" t="s">
        <v>598</v>
      </c>
    </row>
    <row r="24" spans="1:6">
      <c r="A24" s="3" t="s">
        <v>600</v>
      </c>
      <c r="C24" s="7" t="n">
        <v>-31914</v>
      </c>
      <c r="D24" s="7" t="n">
        <v>-29408</v>
      </c>
      <c r="E24" s="7" t="n">
        <v>-31914</v>
      </c>
      <c r="F24" s="7" t="n">
        <v>-29408</v>
      </c>
    </row>
    <row r="25" spans="1:6"/>
    <row r="26" spans="1:6">
      <c r="A26" s="3" t="s">
        <v>467</v>
      </c>
      <c r="B26" s="3" t="s">
        <v>608</v>
      </c>
    </row>
    <row r="27" spans="1:6">
      <c r="A27" s="3" t="s">
        <v>606</v>
      </c>
      <c r="B27" s="3" t="s">
        <v>609</v>
      </c>
    </row>
  </sheetData>
  <mergeCells count="6">
    <mergeCell ref="A1:B2"/>
    <mergeCell ref="C1:D1"/>
    <mergeCell ref="E1:F1"/>
    <mergeCell ref="A25:E25"/>
    <mergeCell ref="B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0</v>
      </c>
      <c r="C1" s="2" t="s">
        <v>73</v>
      </c>
      <c r="E1" s="2" t="s">
        <v>1</v>
      </c>
    </row>
    <row r="2" spans="1:6">
      <c r="C2" s="2" t="s">
        <v>2</v>
      </c>
      <c r="D2" s="2" t="s">
        <v>74</v>
      </c>
      <c r="E2" s="2" t="s">
        <v>2</v>
      </c>
      <c r="F2" s="2" t="s">
        <v>74</v>
      </c>
    </row>
    <row r="3" spans="1:6">
      <c r="A3" s="3" t="s">
        <v>603</v>
      </c>
    </row>
    <row r="4" spans="1:6">
      <c r="A4" s="6" t="s">
        <v>598</v>
      </c>
    </row>
    <row r="5" spans="1:6">
      <c r="A5" s="3" t="s">
        <v>611</v>
      </c>
      <c r="C5" s="7" t="n">
        <v>127</v>
      </c>
      <c r="D5" s="7" t="n">
        <v>2</v>
      </c>
      <c r="E5" s="7" t="n">
        <v>215</v>
      </c>
      <c r="F5" s="7" t="n">
        <v>7</v>
      </c>
    </row>
    <row r="6" spans="1:6">
      <c r="A6" s="3" t="s">
        <v>605</v>
      </c>
    </row>
    <row r="7" spans="1:6">
      <c r="A7" s="6" t="s">
        <v>598</v>
      </c>
    </row>
    <row r="8" spans="1:6">
      <c r="A8" s="3" t="s">
        <v>612</v>
      </c>
      <c r="B8" s="3" t="s">
        <v>467</v>
      </c>
      <c r="C8" s="7" t="n">
        <v>12</v>
      </c>
      <c r="D8" s="7" t="n">
        <v>10</v>
      </c>
      <c r="E8" s="7" t="n">
        <v>36</v>
      </c>
      <c r="F8" s="7" t="n">
        <v>31</v>
      </c>
    </row>
    <row r="9" spans="1:6"/>
    <row r="10" spans="1:6">
      <c r="A10" s="3" t="s">
        <v>467</v>
      </c>
      <c r="B10" s="3" t="s">
        <v>609</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8</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40</v>
      </c>
      <c r="B3"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03:54Z</dcterms:created>
  <dcterms:modified xmlns:dcterms="http://purl.org/dc/terms/" xmlns:xsi="http://www.w3.org/2001/XMLSchema-instance" xsi:type="dcterms:W3CDTF">2018-11-08T14:03:54Z</dcterms:modified>
</cp:coreProperties>
</file>